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Real Estate Assets" sheetId="11" state="visible" r:id="rId11"/>
    <sheet xmlns:r="http://schemas.openxmlformats.org/officeDocument/2006/relationships" name="Mortgage Loans" sheetId="12" state="visible" r:id="rId12"/>
    <sheet xmlns:r="http://schemas.openxmlformats.org/officeDocument/2006/relationships" name="Revolving Credit Agreement" sheetId="13" state="visible" r:id="rId13"/>
    <sheet xmlns:r="http://schemas.openxmlformats.org/officeDocument/2006/relationships" name="Stockholders' Equity" sheetId="14" state="visible" r:id="rId14"/>
    <sheet xmlns:r="http://schemas.openxmlformats.org/officeDocument/2006/relationships" name="Supplemental Financial Stateme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Tables)" sheetId="19" state="visible" r:id="rId19"/>
    <sheet xmlns:r="http://schemas.openxmlformats.org/officeDocument/2006/relationships" name="Real Estate Assets (Tables)" sheetId="20" state="visible" r:id="rId20"/>
    <sheet xmlns:r="http://schemas.openxmlformats.org/officeDocument/2006/relationships" name="Mortgage Loans (Tables)" sheetId="21" state="visible" r:id="rId21"/>
    <sheet xmlns:r="http://schemas.openxmlformats.org/officeDocument/2006/relationships" name="Stockholders' Equity (Tables)" sheetId="22" state="visible" r:id="rId22"/>
    <sheet xmlns:r="http://schemas.openxmlformats.org/officeDocument/2006/relationships" name="Supplemental Financial Statem23" sheetId="23" state="visible" r:id="rId23"/>
    <sheet xmlns:r="http://schemas.openxmlformats.org/officeDocument/2006/relationships" name="Summary of Significant Accoun24" sheetId="24" state="visible" r:id="rId24"/>
    <sheet xmlns:r="http://schemas.openxmlformats.org/officeDocument/2006/relationships" name="Fair Value (Details)" sheetId="25" state="visible" r:id="rId25"/>
    <sheet xmlns:r="http://schemas.openxmlformats.org/officeDocument/2006/relationships" name="Fair Value - Assets and Liabili" sheetId="26" state="visible" r:id="rId26"/>
    <sheet xmlns:r="http://schemas.openxmlformats.org/officeDocument/2006/relationships" name="Real Estate Assets (Details)" sheetId="27" state="visible" r:id="rId27"/>
    <sheet xmlns:r="http://schemas.openxmlformats.org/officeDocument/2006/relationships" name="Mortgage Loan (Details)" sheetId="28" state="visible" r:id="rId28"/>
    <sheet xmlns:r="http://schemas.openxmlformats.org/officeDocument/2006/relationships" name="Revolving Credit Agreement (Det" sheetId="29" state="visible" r:id="rId29"/>
    <sheet xmlns:r="http://schemas.openxmlformats.org/officeDocument/2006/relationships" name="Stockholders' Equity - Per Shar" sheetId="30" state="visible" r:id="rId30"/>
    <sheet xmlns:r="http://schemas.openxmlformats.org/officeDocument/2006/relationships" name="Stockholders' Equity - At-the-M" sheetId="31" state="visible" r:id="rId31"/>
    <sheet xmlns:r="http://schemas.openxmlformats.org/officeDocument/2006/relationships" name="Stockholders' Equity - Stock Op" sheetId="32" state="visible" r:id="rId32"/>
    <sheet xmlns:r="http://schemas.openxmlformats.org/officeDocument/2006/relationships" name="Stockholders' Equity - Range Of" sheetId="33" state="visible" r:id="rId33"/>
    <sheet xmlns:r="http://schemas.openxmlformats.org/officeDocument/2006/relationships" name="Stockholders' Equity - Accumula" sheetId="34" state="visible" r:id="rId34"/>
    <sheet xmlns:r="http://schemas.openxmlformats.org/officeDocument/2006/relationships" name="Stockholders' Equity - Stock Re" sheetId="35" state="visible" r:id="rId35"/>
    <sheet xmlns:r="http://schemas.openxmlformats.org/officeDocument/2006/relationships" name="Stockholders' Equity - AOCI T2 " sheetId="36" state="visible" r:id="rId36"/>
    <sheet xmlns:r="http://schemas.openxmlformats.org/officeDocument/2006/relationships" name="Supplemental Financial Statem37" sheetId="37" state="visible" r:id="rId37"/>
    <sheet xmlns:r="http://schemas.openxmlformats.org/officeDocument/2006/relationships" name="Supplemental Financial Statem38" sheetId="38" state="visible" r:id="rId38"/>
    <sheet xmlns:r="http://schemas.openxmlformats.org/officeDocument/2006/relationships" name="Supplemental Financial Statem39" sheetId="39" state="visible" r:id="rId39"/>
    <sheet xmlns:r="http://schemas.openxmlformats.org/officeDocument/2006/relationships" name="Supplemental Financial Statem40"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538">
  <si>
    <t>Document and Entity Information - shares</t>
  </si>
  <si>
    <t>6 Months Ended</t>
  </si>
  <si>
    <t>May 31, 2018</t>
  </si>
  <si>
    <t>Jun. 29, 2018</t>
  </si>
  <si>
    <t>Document and Entity Information</t>
  </si>
  <si>
    <t>Entity Registrant Name</t>
  </si>
  <si>
    <t>GRIFFIN INDUSTRIAL REALTY, INC.</t>
  </si>
  <si>
    <t>Entity Central Index Key</t>
  </si>
  <si>
    <t>Document Type</t>
  </si>
  <si>
    <t>10-Q</t>
  </si>
  <si>
    <t>Document Period End Date</t>
  </si>
  <si>
    <t>May 31,
		2018</t>
  </si>
  <si>
    <t>Amendment Flag</t>
  </si>
  <si>
    <t>false</t>
  </si>
  <si>
    <t>Current Fiscal Year End Date</t>
  </si>
  <si>
    <t>--11-30</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Nov. 30, 2017</t>
  </si>
  <si>
    <t>ASSETS</t>
  </si>
  <si>
    <t>Real estate assets at cost, net</t>
  </si>
  <si>
    <t>Cash and cash equivalents</t>
  </si>
  <si>
    <t>Real estate assets held for sale</t>
  </si>
  <si>
    <t>Deferred income taxes</t>
  </si>
  <si>
    <t>Other assets</t>
  </si>
  <si>
    <t>Total assets</t>
  </si>
  <si>
    <t>LIABILITIES AND STOCKHOLDERS' EQUITY</t>
  </si>
  <si>
    <t>Mortgage loans, net of debt issuance costs</t>
  </si>
  <si>
    <t>Deferred revenue</t>
  </si>
  <si>
    <t>Accounts payable and accrued liabilities</t>
  </si>
  <si>
    <t>Dividend payable</t>
  </si>
  <si>
    <t>Other liabilities</t>
  </si>
  <si>
    <t>Total liabilities</t>
  </si>
  <si>
    <t>Commitments and Contingencies (Note 8)</t>
  </si>
  <si>
    <t xml:space="preserve"> </t>
  </si>
  <si>
    <t>Stockholders' Equity</t>
  </si>
  <si>
    <t>Common stock, par value $0.01 per share, 10,000,000 shares authorized, 5,577,852 and 5,541,029 shares issued, respectively, and 5,018,953 and 5,000,535 shares outstanding, respectively</t>
  </si>
  <si>
    <t>Additional paid-in capital</t>
  </si>
  <si>
    <t>Retained earnings</t>
  </si>
  <si>
    <t>Accumulated other comprehensive income (loss), net of tax</t>
  </si>
  <si>
    <t>Treasury stock, at cost, 558,899 and 540,494 shares, respectively</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May 31, 2017</t>
  </si>
  <si>
    <t>Consolidated Statements of Operations</t>
  </si>
  <si>
    <t>Rental revenue</t>
  </si>
  <si>
    <t>Revenue from property sales</t>
  </si>
  <si>
    <t>Total revenue</t>
  </si>
  <si>
    <t>Operating expenses of rental properties</t>
  </si>
  <si>
    <t>Depreciation and amortization expense</t>
  </si>
  <si>
    <t>General and administrative expenses</t>
  </si>
  <si>
    <t>Costs related to property sales</t>
  </si>
  <si>
    <t>Total expenses</t>
  </si>
  <si>
    <t>Operating income</t>
  </si>
  <si>
    <t>Interest expense</t>
  </si>
  <si>
    <t>Investment income</t>
  </si>
  <si>
    <t>Income (loss) before income tax provision</t>
  </si>
  <si>
    <t>Income tax provision</t>
  </si>
  <si>
    <t>Net income (loss)</t>
  </si>
  <si>
    <t>Basic net loss per common share:</t>
  </si>
  <si>
    <t>Basic net income (loss) per common share (in dollars per share)</t>
  </si>
  <si>
    <t>Diluted net loss per common share:</t>
  </si>
  <si>
    <t>Diluted net income (loss) per common share (in dollars per share)</t>
  </si>
  <si>
    <t>Consolidated Statements of Comprehensive Income (Loss) - USD ($) $ in Thousands</t>
  </si>
  <si>
    <t>Consolidated Statements of Comprehensive Income (Loss)</t>
  </si>
  <si>
    <t>Other comprehensive income (loss), net of tax:</t>
  </si>
  <si>
    <t>Reclassifications included in net income (loss)</t>
  </si>
  <si>
    <t>Unrealized gain (loss) on cash flow hedges</t>
  </si>
  <si>
    <t>Increase in fair value of Centaur Media plc</t>
  </si>
  <si>
    <t>Total other comprehensive income (loss), net of tax</t>
  </si>
  <si>
    <t>Total comprehensive income</t>
  </si>
  <si>
    <t>Consolidated Statements of Changes in Stockholders' Equity - USD ($) $ in Thousands</t>
  </si>
  <si>
    <t>Common Stock</t>
  </si>
  <si>
    <t>Additional Paid-in Capital</t>
  </si>
  <si>
    <t>Retained Earnings</t>
  </si>
  <si>
    <t>Accumulated Other Comprehensive Loss</t>
  </si>
  <si>
    <t>Treasury Stock</t>
  </si>
  <si>
    <t>Total</t>
  </si>
  <si>
    <t>Balance at beginning of period at Nov. 30, 2016</t>
  </si>
  <si>
    <t>Balance (in shares) at Nov. 30, 2016</t>
  </si>
  <si>
    <t>Increase (Decrease) in Stockholders' Equity</t>
  </si>
  <si>
    <t>Stock-based compensation expense</t>
  </si>
  <si>
    <t>Repurchase of common stock</t>
  </si>
  <si>
    <t>Balance at end of period at May. 31, 2017</t>
  </si>
  <si>
    <t>Balance (in shares) at May. 31, 2017</t>
  </si>
  <si>
    <t>Balance at beginning of period at Nov. 30, 2017</t>
  </si>
  <si>
    <t>Balance (in shares) at Nov. 30, 2017</t>
  </si>
  <si>
    <t>Exercise of stock options, including tax benefit of $46 and shares tendered related to stock options exercised and tax witholdings</t>
  </si>
  <si>
    <t>Exercise of stock options, including tax benefit of $46 and shares tendered related to stock options exercised and tax witholdings (in shares)</t>
  </si>
  <si>
    <t>Balance at end of period at May. 31, 2018</t>
  </si>
  <si>
    <t>Balance (in shares) at May. 31, 2018</t>
  </si>
  <si>
    <t>Adoption of ASU | ASU 2016-09</t>
  </si>
  <si>
    <t>Adoption of ASU | ASU 2018-02</t>
  </si>
  <si>
    <t>Consolidated Statements of Changes in Stockholders' Equity (Parenthetical) $ in Thousands</t>
  </si>
  <si>
    <t>May 31, 2018USD ($)</t>
  </si>
  <si>
    <t>Consolidated Statements of Changes in Stockholders' Equity</t>
  </si>
  <si>
    <t>Tax benefit</t>
  </si>
  <si>
    <t>Consolidated Statements of Cash Flows - USD ($) $ in Thousands</t>
  </si>
  <si>
    <t>Operating activities:</t>
  </si>
  <si>
    <t>Net (loss) income</t>
  </si>
  <si>
    <t>Adjustments to reconcile net (loss) income to net cash provided by operating activities:</t>
  </si>
  <si>
    <t>Depreciation and amortization</t>
  </si>
  <si>
    <t>Gain on sales of properties</t>
  </si>
  <si>
    <t>Amortization of debt issuance costs</t>
  </si>
  <si>
    <t>Other</t>
  </si>
  <si>
    <t>Changes in assets and liabilities:</t>
  </si>
  <si>
    <t>Net cash provided by operating activities</t>
  </si>
  <si>
    <t>Investing activities:</t>
  </si>
  <si>
    <t>Additions to real estate assets</t>
  </si>
  <si>
    <t>Proceeds from sales of properties, net of expenses</t>
  </si>
  <si>
    <t>Proceeds from sales of properties deposited in escrow, net</t>
  </si>
  <si>
    <t>Deferred leasing costs and other</t>
  </si>
  <si>
    <t>Net cash used in investing activities</t>
  </si>
  <si>
    <t>Financing activities:</t>
  </si>
  <si>
    <t>Proceeds from mortgage loans</t>
  </si>
  <si>
    <t>Principal payments on mortgage loans</t>
  </si>
  <si>
    <t>Dividends paid to stockholders</t>
  </si>
  <si>
    <t>Payment of debt issuance costs</t>
  </si>
  <si>
    <t>Proceeds from exercise of stock options</t>
  </si>
  <si>
    <t>Net cash provided by financing activities</t>
  </si>
  <si>
    <t>Net (decrease) increase in cash and cash equivalents</t>
  </si>
  <si>
    <t>Cash and cash equivalents at beginning of period</t>
  </si>
  <si>
    <t>Cash and cash equivalents at end of period</t>
  </si>
  <si>
    <t>Summary of Significant Accounting Policies</t>
  </si>
  <si>
    <t>1. Summary of Significant Accounting Policies
Basis of Presentation
Griffin Industrial Realty, Inc. ("Griffin") is a real estate business principally engaged in developing, managing and leasing industrial/warehouse properties and, to a lesser extent, office/flex properties. Griffin seeks to add to its industrial/warehouse property portfolio through the acquisition and development of land or purchase of buildings in select markets targeted by Griffin. Periodically, Griffin may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7 (“fiscal 2017”) included in Griffin’s Annual Report on Form 10-K filed with the Securities and Exchange Commission (“SEC”) on February 8, 2018.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7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and the valuation of derivative instruments.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
As of May 31, 2018, Griffin was a party to several interest rate swap agreements to hedge its interest rate exposure.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
The results of operations for the three months ended May 31, 2018 (the “2018 second quarter”) and the six months ended May 31, 2018 (the “2018 six month period”) are not necessarily indicative of the results to be expected for the full year. The three months and six months ended May 31, 2017 are referred to herein as the “2017 second quarter” and “2017 six month period,” respectively.
Recent Accounting Pronouncements Adopted
In February 2018, the FASB issued Accounting Standards Update (“ASU” or “Update”) No. 2018-02, “Income Statement-Reporting Comprehensive Income (Topic 220): Reclassification of Certain Tax Effects from Accumulated Other Comprehensive Income,” which is intended to eliminate the stranded tax effects within Accumulated Other Comprehensive Income (“AOCI”) resulting from the Tax Cuts and Jobs Act (“TCJA”) that was enacted on December 22, 2017. The effective date of ASU 2018-02 is for fiscal years beginning after December 15, 2018, and interim periods within those fiscal years with early adoption permitted for public entities for which financial statements have not yet been released. Griffin elected to early adopt and apply the provisions of ASU 2018-02 in the 2018 first quarter. This adoption resulted in a one-time reclassification of the effect of re-measuring Griffin’s net deferred tax assets related to interest rate swap agreements within AOCI and retained earnings resulting from the reduction in the U.S. federal statutory tax rate from 35% to 21%. The reclassification resulted in a decrease to AOCI and an increase to retained earnings of $36 in the 2018 first quarter, with no net impact to total stockholders’ equity.
In May 2017, the FASB issued ASU No. 2017-09, “Compensation – Stock Compensation: Scope of Modification Accounting,”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Update became effective for Griffin in the 2018 first quarter and was applied on a prospective basis. The adoption of ASU No. 2017-09 did not have an impact on Griffin’s consolidated financial statements.
In January 2017, the FASB issued ASU No. 2017-01, “Business Combinations (Topic 805) – Clarifying the Definition of a Business,” which provides a more robust framework to use in determining when a set of assets and activities is a business. This Update also provides greater consistency in applying the guidance by making the definition of a business more operable. This Update became effective for Griffin in the 2018 first quarter. The adoption of ASU 2017-01 did not have an impact on Griffin’s consolidated financial statements.
In March 2016, the FASB issued ASU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became effective for Griffin in the 2018 first quarter. Griffin recorded a deferred tax asset of $879 with a corresponding increase in retained earnings upon adoption. The adoption of ASU 2016-09 did not affect the classification of any current awards and did not have a retrospective impact on Griffin’s cash flows as no tax benefits from stock options were recognized in the periods presented. As part of the adoption of this Update, Griffin is continuing its policy of estimating the forfeiture rate of options.
Recent Accounting Pronouncements Not Yet Adopted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This Update will make more financial and nonfinancial hedging strategies eligible for hedge accounting, amend the presentation and disclosure requirements and change how entities assess effectiveness. This Update will become effective for Griffin in fiscal 2020. Griffin does not expect an impact from the application of this Update on its consolidated financial statements.
In February 2016, the FASB issued ASU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is allowed. Griffin is evaluating the impact that the application of this Update will have on its consolidated financial statements.
In May 2014, the FASB issued ASU No. 2014-09, “Revenue from Contracts with Customers.” This Update outlines a single comprehensive model for entities to use in accounting for revenue arising from contracts with customers. This Update is not applicable to revenue from leases. This Update supersedes most current revenue recognition guidance, including industry specific guidance, an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come effective for Griffin in fiscal 2019. Certain aspects of this new standard may affect revenue recognition by Griffin, however, Griffin does not anticipate a significant impact on its consolidated financial statements from the application of this Update because revenue from leases are not subject to this Update. Griffin is evaluating the impact that the application of this Update will have on its consolidated financial statements.</t>
  </si>
  <si>
    <t>Fair Value</t>
  </si>
  <si>
    <t>2. Fair Value
Griffin applies the provisions of FASB ASC 820, “Fair Value Measurement” (“ASC 820”), which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Griffin’s available-for-sale securities were considered Level 1 within the fair value hierarchy prior to their sale in fiscal 2017 (see Note 7).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agreements (see Note 4). These inputs are readily available in public markets or can be derived from information available in publicly quoted markets; therefore, Griffin has categorized these derivative instruments as Level 2 within the fair value hierarchy.
Level 3 applies to assets or liabilities for which there are unobservable inputs to the valuation methodology that are significant to the measurement of the fair value of the assets or liabilities.
During the 2018 six month period, Griffin did not transfer any assets or liabilities into or out of Levels 1 or 2. The following are Griffin’s financial assets and liabilities carried at fair value and measured at fair value on a recurring basis:
May 31, 2018
Quoted Prices in
Significant
Significant
Active Markets for
Observable
Unobservable
Identical Assets
Inputs
Inputs
(Level 1)
(Level 2)
(Level 3)
Interest rate swap assets
$
—
$
2,800
$
—
Interest rate swap liabilities
$
—
$
171
$
—
November 30, 2017
Quoted Prices in
Significant
Significant
Active Markets for
Observable
Unobservable
Identical Assets
Inputs
Inputs
(Level 1)
(Level 2)
(Level 3)
Interest rate swap assets
$
—
$
644
$
—
Interest rate swap liabilities
$
—
$
845
$
—
The carrying and estimated fair values of Griffin’s financial instruments are as follows:
Fair Value
May 31, 2018
November 30, 2017
Hierarchy
Carrying
Estimated
Carrying
Estimated
Level
Value
Fair Value
Value
Fair Value
Financial assets:
Cash and cash equivalents
1
$
28,778
$
28,778
$
30,068
$
30,068
Sale proceeds held in escrow
1
$
845
$
845
$
91
$
91
Interest rate swap assets
2
$
2,800
$
2,800
$
644
$
644
Financial liabilities:
Mortgage loans, net of debt issuance costs
2
$
133,965
$
133,765
$
129,203
$
128,999
Interest rate swap liabilities
2
$
171
$
171
$
845
$
845
The amounts included in the consolidated financial statements for cash and cash equivalents, sale proceeds held in escrow, leasing receivables from tenants and accounts payable and accrued liabilities approximate their fair values because of the short-term maturity of these instruments. The fair values of the mortgage loan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vernight Index Swap rate and swap curve along with other market data, taking into account current interest rates and the credit worthiness of the counterparty for assets and the credit worthiness of Griffin for liabilities.</t>
  </si>
  <si>
    <t>Real Estate Assets</t>
  </si>
  <si>
    <t>3. Real Estate Assets
Real estate assets consist of:
Estimated
Useful Lives
May 31, 2018
Nov. 30, 2017
Land
$
20,679
$
20,403
Land improvements
10 to 30 years
31,635
30,833
Buildings and improvements
10 to 40 years
187,520
187,116
Tenant improvements
Shorter of useful life or terms of related lease
27,814
27,924
Machinery and equipment
3 to 20 years
10,958
10,958
Construction in progress
12,387
486
Development costs
14,226
14,132
Accumulated depreciation
$
205,114
$
196,740
Total depreciation expense and capitalized interest related to real estate assets were as follows:
For the Three Months Ended
For the Six Months Ended
May 31, 2018
May 31, 2017
May 31, 2018
May 31, 2017
Depreciation expense
$
2,457
$
2,112
$
4,859
$
4,207
Capitalized interest
$
94
$
—
$
132
$
—
On April 26, 2018, Griffin closed on the sale of approximately 49 acres (the “Southwick Land Sale”) of undeveloped land in Southwick, Massachusetts. Griffin received cash proceeds of $850 before transaction costs and recorded a pretax gain of $794 on the Southwick Land Sale. The net cash proceeds, after transaction costs, of $847 from the Southwick Land Sale were deposited into escrow for a potential acquisition of a replacement property in a like-kind exchange (“1031 Like-Kind Exchange”) under Section 1031 of the Internal Revenue Code of 1986, as amended, for income tax purposes.
On April 28, 2017, Griffin closed on the sale of approximately 67 acres (the “2017 Phoenix Crossing Land Sale”) of undeveloped land in Phoenix Crossing, the approximately 268 acre business park master planned by Griffin that straddles the town line between Windsor and Bloomfield, Connecticut. Griffin received cash proceeds of $10,250 before transaction costs and recorded a pretax gain of $7,975 on the 2017 Phoenix Crossing Land Sale. The net cash proceeds, after transaction costs, of $9,711 from the 2017 Phoenix Crossing Land Sale were deposited into escrow and subsequently used for the acquisition of a replacement property in a 1031 Like-Kind Exchange.
Real estate assets held for sale consist of:
May 31, 2018
Nov. 30, 2017
Land
$
210
$
504
Land improvements
—
354
Development costs
1,007
1,074
$
1,217
$
1,932
Real estate assets held for sale were reduced in the 2018 six month period by $105 related to property sales that closed and by $610 related to a property sale that is no longer expected to take place.</t>
  </si>
  <si>
    <t>Mortgage Loans</t>
  </si>
  <si>
    <t>4. Mortgage Loans
Griffin’s mortgage loans, which are nonrecourse, consist of:
May 31, 2018
Nov. 30, 2017
Variable rate, due January 27, 2020 *
$
3,412
$
3,478
Variable rate, due October 3, 2022 *
4,321
4,367
Variable rate, due January 2, 2025 *
19,949
20,221
Variable rate, due May 1, 2026 *
13,665
13,844
Variable rate, due November 17, 2026 *
25,742
26,076
Variable rate, due August 1, 2027 *
10,404
10,523
3.97%, due September 1, 2027
12,008
12,115
Variable rate, due February 1, 2028 *
18,678
—
5.09%, due July 1, 2029
6,387
6,597
5.09%, due July 1, 2029
4,475
4,622
4.33%, due August 1, 2030
17,145
17,308
Variable rate, due March 1, 2027 *
—
11,826
Nonrecourse mortgage loans prior to debt issuance costs
136,186
130,977
Debt issuance costs, net
(2,221)
(1,774)
Nonrecourse mortgage loans, net of debt issuance costs
$
133,965
$
129,203
*Griffin entered into interest rate swap agreements to effectively fix the interest rates on these loans (see below).
As of May 31, 2018, Griffin was a party to several interest rate swap agreements related to its variable rate nonrecourse mortgage loans on certain of its real estate assets. Griffin accounts for its interest rate swap agreements as effective cash flow hedges (see Note 2). No ineffectiveness on the cash flow hedges was recognized as of May 31, 2018 and none is anticipated over the term of the agreements. Amounts in accumulated other comprehensive income (loss) will be reclassified into interest expense over the term of the swap agreements to achieve fixed interest rates on each variable rate mortgage. None of the interest rate swap agreements contain any credit risk related contingent features. In the 2018 six month period, Griffin recognized a gain, included in other comprehensive income, before taxes of $2,942 on its interest rate swap agreements. In the 2017 six month period, Griffin recognized a loss, included in other comprehensive loss, before taxes of $284 on its interest rate swap agreements. As of May 31, 2018, $201 was expected to be reclassified over the next twelve months from accumulated other comprehensive income to interest expense. As of May 31, 2018, the net fair value of Griffin’s interest rate swap agreements was $2,629, with $2,800 included in other assets and $171 included in other liabilities on Griffin’s consolidated balance sheet.
On March 29, 2018, a subsidiary of Griffin closed on a $13,800 construction to permanent mortgage loan (the “State Farm Loan”) with State Farm Life Insurance Company (“State Farm”), which is expected to provide a significant portion of the financing for the construction of an approximately 234,000 square foot build-to-suit industrial/warehouse building (“220 Tradeport Drive”) in New England Tradeport (“NE Tradeport”), Griffin’s industrial park located in Windsor and East Granby, Connecticut. Griffin expects to spend a total of approximately $17,100 related to the development of 220 Tradeport Drive, including all related site work, building construction, tenant improvements, leasing costs and financing costs. In the fourth quarter of fiscal 2017, Griffin entered into a long-term lease with one tenant for the entire building. The State Farm Loan will initially function as a construction loan, with Griffin drawing funds as construction of 220 Tradeport Drive progresses. Upon completion of 220 Tradeport Drive, expected in the second half of fiscal 2018, and the commencement of rent payments by the tenant (six months after lease commencement), the State Farm Loan will convert to a fifteen year nonrecourse permanent mortgage loan, which is expected to take place in fiscal 2019. The interest rate on the loan is 4.51%. During the construction period, only interest payments will be made. Monthly principal payments, which will begin after conversion to a nonrecourse permanent mortgage loan, will be based on a twenty-five year amortization schedule. The State Farm Loan may be increased up to $14,288 if the tenant in 220 Tradeport Drive opts to have Griffin make certain additional improvements to 220 Tradeport Drive. The first drawdown under the State Farm Loan took place subsequent to May 31, 2018.
On March 15, 2017, a subsidiary of Griffin closed on a $12,000 nonrecourse mortgage (the “2017 People’s Mortgage”) with People’s United Bank, N.A. (“People’s Bank”). On January 30, 2018, that subsidiary refinanced the 2017 People’s Mortgage with a new nonrecourse mortgage loan (the “2018 People’s Mortgage”) with People’s Bank. The 2017 People’s Mortgage had a balance of $11,781 at the time of refinancing. The 2018 People’s Mortgage is collateralized by the same two NE Tradeport industrial/warehouse buildings, aggregating approximately 275,000 square feet, that collateralized the 2017 People’s Mortgage. In addition, 330 Stone Road, an approximately 137,000 square foot industrial/warehouse building in NE Tradeport that was completed and placed in service near the end of fiscal 2017, was added to the collateral for the 2018 People’s Mortgage. At the closing of the 2018 People’s Mortgage, Griffin received additional mortgage proceeds of $7,000 (before transaction costs), net of the $11,781 used to refinance the 2017 People’s Mortgage. The 2018 People’s Mortgage has a ten year term with monthly principal payments based on a twenty-five year amortization schedule. The interest rate for the 2018 People’s Mortgage is a floating rate of the one month LIBOR rate plus 1.95%. At the time the 2018 People’s Mortgage closed, Griffin entered into an interest rate swap agreement with People’s Bank that, combined with an interest rate swap agreement with People’s Bank entered into at the time the 2017 People’s Mortgage closed, effectively fixes the interest rate of the 2018 People’s Mortgage at 4.57% over the mortgage loan’s ten year term. Under the terms of the 2018 People’s Mortgage, Griffin entered into a master lease for 759 Rainbow Road (“759 Rainbow”), one of buildings that collateralize the 2018 People’s Mortgage. The master lease would only become effective if the full building tenant in 759 Rainbow does not renew its lease when it is scheduled to expire in fiscal 2019. The master lease would be in effect until either the space is re-leased to a new tenant or the maturity date of the 2018 People’s Mortgage.</t>
  </si>
  <si>
    <t>Revolving Credit Agreement</t>
  </si>
  <si>
    <t>5. Revolving Credit Agreement
Griffin has a $15,000 revolving credit line (the “Webster Credit Line”) with Webster Bank, N.A. (“Webster Bank”) that was scheduled to expire on July 31, 2018. In the 2018 second quarter, Griffin exercised its option to extend the Webster Credit Line for one year, and on June 18, 2018, Griffin and Webster Bank completed the Second Mortgage Modification Agreement that extended the maturity of the Webster Credit Line to July 31, 2019. Interest on borrowings under the Webster Credit Line remains at the one month LIBOR rate plus 2.75%. The Webster Credit Line is collateralized by Griffin’s properties in Griffin Center South in Bloomfield, Connecticut, aggregating approximately 235,000 square feet, and an approximately 48,000 square foot single-story office building in Griffin Center in Windsor, Connecticut. There have been no borrowings under the Webster Credit Line since its inception in fiscal 2013. As of May 31, 2018, the Webster Credit Line secured certain unused standby letters of credit aggregating $1,068 that are related to Griffin's development activities.</t>
  </si>
  <si>
    <t>6. Stockholders’ Equity
Per Share Results
Basic and diluted per share results were based on the following:
For the Three Months Ended
For the Six Months Ended
May 31, 2018
May 31, 2017
May 31, 2018
May 31, 2017
Net income (loss)
$
331
$
4,727
$
(1,392)
$
3,788
Weighted average shares outstanding for computation of basic per share results
5,006,000
5,003,000
Incremental shares from assumed exercise of Griffin stock options (a)
57,000
22,000
—
23,000
Adjusted weighted average shares for computation of diluted per share results
5,063,000
5,023,000
5,003,000
5,043,000
(a)
Incremental shares from the assumed exercise of Griffin stock options are not included in periods where the inclusion of such shares would be anti-dilutive. The incremental shares from the assumed exercise of stock options for the 2018 six month period would have been 53,000.
Universal Shelf Filing/At-the-Market Equity Offering Program
On April 11, 2018, Griffin filed a universal shelf registration statement on Form S-3 (the “Universal Shelf”) with the SEC. Under the Universal Shelf, Griffin may offer and sell up to $50,000 of a variety of securities including common stock, preferred stock, warrants, depositary shares, debt securities, units or any combination of such securities during the three year period that commenced upon the Universal Shelf becoming effective on April 25, 2018. Under the Universal Shelf, Griffin may periodically offer one or more types of securities in amounts, at prices and on terms announced, if and when the securities are ever offered. On May 10, 2018, Griffin filed a prospectus supplement with the SEC under which it may issue and sell, from time to time, up to an aggregate of $30,000 of its common stock (“Common Stock”) under an “at-the-market” equity offering program (the “ATM Program”) through Robert W. Baird &amp; Co. Incorporated (“Baird”), as sales agent. Under a sales agreement with Baird, Griffin will set the parameters for the sales of its Common Stock under the ATM Program, including the number of shares to be issued, the time period during which sales are requested to be made, limitations on the number of shares that may be sold in any one trading day and any minimum price below which sales of shares may not be made. Sales of Common Stock, if any, under the ATM Program would be made in offerings as defined in Rule 415 of the Securities Act of 1933, as amended. In addition, with the prior consent of Griffin, Baird may also sell shares in privately negotiated transactions. Griffin expects to use net proceeds, if any, from the ATM Program over time for acquisitions of target properties consistent with Griffin’s investment strategies, repayment of debt and general corporate purposes. If Griffin obtains additional capital by issuing equity, the interests of its existing stockholders will be diluted. If Griffin incurs additional indebtedness, that indebtedness may impose financial and other covenants that may significantly restrict Griffin’s operations. Griffin currently does not expect to issue Common Stock under the ATM Program or issue other securities under the Universal Shelf in the near term.
Griffin Stock Option Plan
Stock options are granted by Griffin under the Griffin Industrial Realty, Inc. 2009 Stock Option Plan (the “2009 Stock Option Plan”). Options granted under the 2009 Stock Option Plan may be either incentive stock options or non-qualified stock options issued at an exercise price not less than fair market value on the date approved by Griffin’s Compensation Committee. Vesting of all of Griffin's stock options is solely based upon service requirements and does not contain market or performance conditions.
Stock options issued expire ten years from the grant date. In accordance with the 2009 Stock Option Plan, stock options issued to non-employee directors upon their initial election to the board of directors are fully exercisable immediately upon the date of the option grant. Stock options issued to non-employee directors upon their re-election to the board of directors vest on the second anniversary from the date of grant. Stock options issued to employees vest in equal installments on the third, fourth and fifth anniversaries from the date of grant. None of the stock options outstanding at May 31, 2018 may be exercised as stock appreciation rights.
The following options were granted by Griffin under the 2009 Stock Option Plan to Griffin directors and employees:
For the Six Months Ended
May 31, 2018
May 31, 2017
Fair Value per
Fair Value per
Number of
Option at
Number of
Option at
Shares
Grant Date
Shares
Grant Date
Non-employee directors
5,195
$
14.41
6,570
$
13.49
Employees
-
$
-
5,000
$
11.13
5,195
11,570
The fair values of all options granted were estimated as of the grant date using the Black-Scholes option-pricing model. Assumptions used in determining the fair value of the stock options granted were as follows:
For the Six Months Ended
May 31, 2018
May 31, 2017
Expected volatility
30.5
%
32.7 to 39.6
%
Risk free interest rates
3.0
%
2.1 to 2.2
%
Expected option term (in years)
8.5
7.5 to 8.5
Annual dividend yield
1.1
%
0.8 to 0.9
%
Number of option holders at May 31, 2018
29
Compensation expense and related tax benefits for stock options were as follows:
For the Three Months Ended
For the Six Months Ended
May 31, 2018
May 31, 2017
May 31, 2018
May 31, 2017
Compensation expense
$
88
$
88
$
178
$
170
Related tax benefit
$
13
$
20
$
26
$
40
For all periods presented, the forfeiture rate for directors was 0%, the forfeiture rate for executives was 17.9% and the forfeiture rate for employees was 38.3%. The rates utilized were based on the historical activity of the grantees.
As of May 31, 2018, the unrecognized compensation expense related to nonvested stock options that will be recognized during future periods is as follows:
Balance of Fiscal 2018
$
181
Fiscal 2019
$
270
Fiscal 2020
$
128
Fiscal 2021
$
34
A summary of the activity under the 2009 Griffin Stock Option Plan is as follows:
For the Six Months Ended
May 31, 2018
May 31, 2017
Weighted
Weighted
Avg.
Avg.
Number of
Exercise
Number of
Exercise
Shares
Price
Shares
Price
Outstanding at beginning of period
333,762
$
29.22
324,546
$
29.23
Granted
5,195
$
38.48
11,570
$
30.59
Exercised
(36,823)
$
32.81
—
$
—
Forfeited
(20,279)
$
33.78
(2,104)
$
38.00
Outstanding at end of period
281,855
$
28.60
334,012
$
29.22
Weighted Avg.
Remaining
Range of Exercise Prices for
Outstanding at
Weighted Avg.
Contractual Life
Total Intrinsic
Vested and Nonvested Options
May 31, 2018
Exercise Price
(in years)
Value
$23.00 - $28.00
123,793
$
26.67
7.4
$
1,817
$28.00 - $32.00
124,248
$
29.08
3.6
1,524
$32.00 - $39.00
33,814
$
33.91
2.3
251
281,855
$
28.60
5.1
$
3,592
Accumulated Other Comprehensive Income (Loss)
Accumulated other comprehensive income (loss), net of tax, is comprised of the following:
For the Six Months Ended May 31, 2018
Unrealized gain
Unrealized gain on
on investment in
cash flow hedges
Centaur Media
Total
Balance November 30, 2017
$
(284)
$
—
$
(284)
Other comprehensive income before reclassifications
1,956
—
1,956
Amounts reclassified
338
—
338
Adoption of ASU 2018-02 - reclassification to retained earnings
(36)
—
(36)
Net activity for other comprehensive income
2,258
—
2,258
Balance May 31, 2018
$
1,974
$
—
$
1,974
For the Six Months Ended May 31, 2017
Unrealized gain
Unrealized loss on
on investment in
cash flow hedges
Centaur Media
Total
Balance November 30, 2016
$
(1,062)
$
13
$
(1,049)
Other comprehensive loss before reclassifications
(625)
192
(433)
Amounts reclassified
427
—
427
Net activity for other comprehensive loss
(198)
192
(6)
Balance May 31, 2017
$
(1,260)
$
205
$
(1,055)
The components of other comprehensive income are as follows:
For the Three Months Ended
May 31, 2018
May 31, 2017
Tax
Tax
(Expense)
Net-of
(Expense)
Net-of
Pre-Tax
Benefit
Tax
Pre-Tax
Benefit
Tax
Reclassification included in net income:
Loss on cash flow hedges (interest expense)
$
187
$
(41)
$
146
$
342
$
(124)
$
218
Increase (decrease) in fair value adjustments on Griffin’s cash flow hedges
9
(2)
7
(1,297)
468
(829)
Mark to market adjustment on Centaur Media for an increase in the foreign currency exchange rate
—
—
—
48
(16)
32
Mark to market adjustment on Centaur Media for an increase in fair value
—
—
—
52
(19)
33
Total change in other comprehensive income (loss)
9
(2)
7
(1,197)
433
(764)
Other comprehensive income (loss)
$
196
$
(43)
$
153
$
(855)
$
309
$
(546)
For the Six Months Ended
May 31, 2018
May 31, 2017
Tax
Tax
(Expense)
Net-of
(Expense)
Net-of
Pre-Tax
Benefit
Tax
Pre-Tax
Benefit
Tax
Reclassification included in net (loss) income:
Loss on cash flow hedges (interest expense)
$
431
$
(93)
$
338
$
681
$
(254)
$
427
Increase (decrease) in fair value adjustments on Griffin’s cash flow hedges
2,511
(555)
1,956
(965)
340
(625)
Mark to market adjustment on Centaur Media for an increase in the foreign currency exchange rate
—
—
—
36
(12)
24
Mark to market adjustment on Centaur Media for an increase in fair value
—
—
—
259
(91)
168
Total change in other comprehensive income (loss)
2,511
(555)
1,956
(670)
237
(433)
Other comprehensive income (loss)
$
2,942
$
(648)
$
2,294
$
11
$
(17)
$
(6)
Stock Repurchases
In fiscal 2016, Griffin’s Board of Directors authorized a stock repurchase program whereby Griffin could repurchase up to $5,000 of its outstanding Common Stock over a twelve month period in privately negotiated transactions. The stock repurchase program expired on May 10, 2017. In fiscal 2017, prior to its expiration, Griffin repurchased 47,173 shares of its outstanding Common Stock for $1,474. Under this repurchase program, Griffin repurchased a total of 152,173 shares of its Common Stock for $4,828.
See Supplemental Cash Flow Information in Note 9 for information on Common Stock received in connection with the exercise of stock options.
Cash Dividend
Griffin did not declare a cash dividend in the 2018 or 2017 six month periods. During the 2018 first quarter, Griffin paid $2,000 for the cash dividend declared in the 2017 fourth quarter. During the 2017 first quarter, Griffin paid $1,514 for the cash dividend declared in the 2016 fourth quarter.</t>
  </si>
  <si>
    <t>Supplemental Financial Statement Information</t>
  </si>
  <si>
    <t>7. Supplemental Financial Statement Information
Available-for-Sale Securities
In the fiscal 2017 third quarter, Griffin sold its remaining 1,952,462 shares in Centaur Media plc (“Centaur Media”). Griffin's investment in the common stock of Centaur Media was accounted for as an available-for-sale security under ASC 320, “Investments – Debt and Equity Securities.” Accordingly, changes in the fair value of Centaur Media, reflecting both changes in the stock price and changes in the foreign currency exchange rate, were included, net of income taxes, in accumulated other comprehensive income (loss) (see Note 6).
Other Assets
Griffin's other assets are comprised of the following:
May 31, 2018
Nov. 30, 2017
Deferred rent receivable
$
5,440
$
5,351
Deferred leasing costs
4,531
5,113
Interest rate swap assets
2,800
644
Intangible assets, net
1,547
1,695
Deposits
931
713
Sale proceeds held in escrow
845
91
Prepaid expenses
770
2,774
Mortgage escrows
731
448
Leasing receivables from tenants
675
1,097
Furniture, fixtures and equipment, net
282
251
Registration statement costs
267
—
Deferred financing costs related to the Webster Credit Line
12
47
Other
178
169
Total other assets
$
19,009
$
18,393
Accounts Payable and Accrued Liabilities
Griffin's accounts payable and accrued liabilities are comprised of the following:
May 31, 2018
Nov. 30, 2017
Accrued construction costs and retainage
$
6,432
$
1,894
Accrued interest payable
506
482
Accrued salaries, wages and other compensation
358
1,154
Accrued lease commissions
339
393
Trade payables
211
432
Other
750
636
Total accounts payable and accrued liabilities
$
8,596
$
4,991
Other Liabilities
Griffin's other liabilities are comprised of the following:
May 31, 2018
Nov. 30, 2017
Deferred compensation plan
$
5,149
$
5,005
Prepaid rent from tenants
1,136
1,041
Security deposits of tenants
572
583
Land sale deposits
260
195
Interest rate swap liabilities
171
845
Conditional asset retirement obligations
171
204
Other
75
99
Total other liabilities
$
7,534
$
7,972
Supplemental Cash Flow Information
In the 2018 six month period, Griffin received 18,405 shares of its Common Stock in connection with the exercise of stock options as consideration for the exercise price and for reimbursement of income tax withholdings related to those stock option exercises. The shares received were recorded as treasury stock, which resulted in an increase in treasury stock of $721, and did not affect Griffin’s cash.
Prior to Griffin’s sale of its remaining shares of Centaur Media common stock in the fiscal 2017 third quarter, an increase of $295 in the 2017 six month period reflected the mark to market adjustments of this investment and did not affect Griffin’s cash.
In the 2017 six month period, Griffin received $3,535 of cash, after transaction costs, from the fiscal 2016 sale of approximately 29 acres of undeveloped land in Griffin Center (the “Griffin Center Land Sale”). The proceeds from the Griffin Center Land Sale were deposited into escrow at the time the sale closed for a potential purchase of a replacement property under a 1031 Like-Kind Exchange. As a replacement property was not acquired in the time period required under the applicable tax code, the sale proceeds were released from escrow and returned to Griffin.
Accounts payable and accrued liabilities related to additions to real estate assets increased by $4,584 in the 2018 six month period and decreased by $443 in the 2017 six month period.
Interest payments were as follows:
For the Three Months Ended
For the Six Months Ended
May 31, 2018
May 31, 2017
May 31, 2018
May 31, 2017
$
1,496
$
1,320
$
2,929
$
2,552
Income Taxes
On December 22, 2017, TCJA was enacted and became effective for Griffin on January 1, 2018. The TCJA reduces the U.S. federal corporate statutory income tax rate from 35% to 21%, which results in a blended fiscal 2018 federal statutory rate for Griffin of approximately 22%. The impact of the lower statutory rate resulted in a net charge of $1,001 for the re-measurement of Griffin’s deferred tax assets and liabilities that is included in Griffin’s 2018 six month period income tax provision. Partially offsetting the net charge for the re-measurement of Griffin’s deferred tax assets and liabilities in the 2018 six month period is an income tax benefit of $133 based on the 2018 six month period pretax loss and an income tax benefit of $46 for the exercise of stock options. The 2017 six month period income tax provision of $2,102 principally related to Griffin’s 2017 six month pretax income.
Griffin’s federal income tax returns for fiscal 2012 to fiscal 2016 are open to examination by the Internal Revenue Service (“IRS”). An IRS examination of the fiscal 2015 federal tax return was started in the 2018 first quarter. The remaining periods subject to examination for Griffin’s significant state return, which is Connecticut, are fiscal 2008 through fiscal 2016.</t>
  </si>
  <si>
    <t>Commitments and Contingencies</t>
  </si>
  <si>
    <t>8. Commitments and Contingencies
As of May 31, 2018, Griffin had committed purchase obligations of approximately $10,397, principally related to the construction of 220 Tradeport Drive and the construction of an approximately 134,000 square foot industrial/warehouse building (“6975 Ambassador Drive”) in the Lehigh Valley of Pennsylvania, as well as improvements at other Griffin properties.
On January 11, 2018, Griffin entered into an agreement to purchase an approximately 14 acre parcel of undeveloped land in the Lehigh Valley of Pennsylvania (the “Lehigh Valley Land”). Subsequently, the agreement was amended to reduce the purchase price from $3,600 in cash to $3,100 in cash and extend the due diligence period. If the transaction closes, Griffin plans to construct an approximately 156,000 square foot industrial/warehouse building on the Lehigh Valley Land. The closing of this purchase, anticipated to take place in fiscal 2019, is subject to several conditions, including the satisfactory outcome of due diligence and obtaining all governmental approvals for Griffin’s development plans for the Lehigh Valley Land. There is no guarantee that this transaction will be completed under its current terms, or at all.
On October 4, 2017, Griffin entered into an agreement to purchase an approximately 22 acre parcel of undeveloped land in Concord, North Carolina (the “Concord Land”) for $2,600 in cash. If the transaction closes, Griffin plans to construct two industrial/warehouse buildings aggregating approximately 283,000 square feet on the Concord Land, which is located near Griffin’s existing industrial/warehouse building in Concord, North Carolina. Closing of this purchase, anticipated to take place in the fiscal 2018 third quarter, is subject to obtaining all governmental approvals for Griffin’s development plans for the Concord Land. There is no guarantee that this transaction will be completed under its current terms, or at all.
On January 25, 2016, Griffin entered into an Option Purchase Agreement (the “Simsbury Option Agreement”) whereby Griffin granted the buyer an exclusive option to purchase approximately 280 acres of undeveloped land in Simsbury, Connecticut for approximately $7,700. The buyer may extend the option period for up to three years upon payment of additional option fees. Through May 31, 2018, the buyer paid $260 of option fees to extend its option period through January 2019. In the 2018 first quarter, the buyer received approval from Connecticut’s regulatory authority for the buyer’s planned use of the land, which is to generate solar electricity. Subsequently, two appeals of the Connecticut regulatory authority’s approval for the land to be used to generate solar electricity were filed and the Attorney General of Massachusetts, the state where substantially all of the electricity generated will be used, has contested the purchase agreements for the electricity to be generated on the land subject to purchase. A closing on the land sale contemplated by the Simsbury Option Agreement is subject to several significant contingencies, including satisfactory outcomes of the appeals of the Connecticut regulatory authority’s approval and a satisfactory resolution of the Massachusetts Attorney General’s challenge to the purchase agreements for the electricity to be generated from the land subject to purchase. There is no guarantee that the sale of land as contemplated under the Simsbury Option Agreement will be completed under its current terms, or at all.
Subsequent to May 31, 2018, Griffin entered into an agreement for the purchase of approximately 36 acres of undeveloped land in Mecklenburg County, North Carolina (the “Mecklenburg Land”) for approximately $4,700 in cash. If the transaction closes, Griffin plans to construct an industrial/warehouse development on the Mecklenburg Land, which is in the greater Charlotte area. The amount of industrial/warehouse space to be developed on the Mecklenburg Land will be based upon findings during due diligence. Closing on the purchase of the Mecklenburg Land is subject to several conditions, including rezoning the Mecklenburg Land for industrial/warehouse development, satisfactory outcome of due diligence and obtaining all governmental approvals for Griffin’s development plans. Satisfaction of the conditions required before closing is expected to be an extended process, with a closing on the purchase of the Mecklenburg Land not anticipated to take place until fiscal 2019. There is no guarantee that this transaction will be completed under its current terms, or at all.
From time to time,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t>
  </si>
  <si>
    <t>Subsequent Events</t>
  </si>
  <si>
    <t>Subsequent Events.</t>
  </si>
  <si>
    <t>9. Subsequent Events
In accordance with FASB ASC 855, “Subsequent Events,” Griffin has evaluated all events or transactions occurring after May 31, 2018, the balance sheet date, and noted that there have been no such events or transactions that would require recognition or disclosure in the consolidated financial statements as of and for the quarter ended May 31, 2018, other than the disclosures herein.
See Note 5 for subsequent event disclosure on the extension of the Webster Credit Line and Note 8 for subsequent event disclosure of an agreement to purchase undeveloped land in Mecklenburg County, North Carolina</t>
  </si>
  <si>
    <t>Summary of Significant Accounting Policies (Policies)</t>
  </si>
  <si>
    <t>Basis of Presentation</t>
  </si>
  <si>
    <t>Basis of Presentation
Griffin Industrial Realty, Inc. ("Griffin") is a real estate business principally engaged in developing, managing and leasing industrial/warehouse properties and, to a lesser extent, office/flex properties. Griffin seeks to add to its industrial/warehouse property portfolio through the acquisition and development of land or purchase of buildings in select markets targeted by Griffin. Periodically, Griffin may sell certain portions of its undeveloped land that it has owned for an extended time period and the use of which is not consistent with Griffin's core development and leasing strategy. These financial statements have been prepared in conformity with the standards of accounting measurement set forth by the Financial Accounting Standards Board (“FASB”) Accounting Standards Codification (“ASC”) 270, “Interim Reporting” and in accordance with the accounting policies stated in Griffin’s audited consolidated financial statements for the fiscal year ended November 30, 2017 (“fiscal 2017”) included in Griffin’s Annual Report on Form 10-K filed with the Securities and Exchange Commission (“SEC”) on February 8, 2018. These financial statements should be read in conjunction with the Notes to Consolidated Financial Statements appearing in that report. All adjustments, comprising only normal recurring adjustments which are, in the opinion of management, necessary for a fair presentation of results for the interim periods, have been reflected and all intercompany transactions have been eliminated. The consolidated balance sheet data as of November 30, 2017 was derived from Griffin’s audited financial statements but does not include all disclosures required by accounting principles generally accepted in the United States of America (“U.S. GAAP”).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Griffin regularly evaluates estimates and assumptions related to the useful life and recoverability of long-lived assets, stock-based compensation expense, deferred income tax asset valuations and the valuation of derivative instruments. Griffin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Griffin may differ materially and adversely from Griffin’s estimates. To the extent there are material differences between the estimates and the actual results, future results of operations will be affected.</t>
  </si>
  <si>
    <t>Interest Rate Swap Agreements</t>
  </si>
  <si>
    <t>As of May 31, 2018, Griffin was a party to several interest rate swap agreements to hedge its interest rate exposure.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the benchmark interest rates. Changes in the fair values of Griffin’s interest rate swap agreements are recorded as components of accumulated other comprehensive income (loss) in stockholders’ equity to the extent they are effective. Any ineffective portions of the changes in fair values of these instruments would be recorded as interest expense or interest income.</t>
  </si>
  <si>
    <t>Fiscal Year</t>
  </si>
  <si>
    <t xml:space="preserve">The results of operations for the three months ended May 31, 2018 (the “2018 second quarter”) and the six months ended May 31, 2018 (the “2018 six month period”) are not necessarily indicative of the results to be expected for the full year. The three months and six months ended May 31, 2017 are referred to herein as the “2017 second quarter” and “2017 six month period,” respectively. </t>
  </si>
  <si>
    <t>Recent Accounting Pronouncements</t>
  </si>
  <si>
    <t>Recent Accounting Pronouncements Adopted
In February 2018, the FASB issued Accounting Standards Update (“ASU” or “Update”) No. 2018-02, “Income Statement-Reporting Comprehensive Income (Topic 220): Reclassification of Certain Tax Effects from Accumulated Other Comprehensive Income,” which is intended to eliminate the stranded tax effects within Accumulated Other Comprehensive Income (“AOCI”) resulting from the Tax Cuts and Jobs Act (“TCJA”) that was enacted on December 22, 2017. The effective date of ASU 2018-02 is for fiscal years beginning after December 15, 2018, and interim periods within those fiscal years with early adoption permitted for public entities for which financial statements have not yet been released. Griffin elected to early adopt and apply the provisions of ASU 2018-02 in the 2018 first quarter. This adoption resulted in a one-time reclassification of the effect of re-measuring Griffin’s net deferred tax assets related to interest rate swap agreements within AOCI and retained earnings resulting from the reduction in the U.S. federal statutory tax rate from 35% to 21%. The reclassification resulted in a decrease to AOCI and an increase to retained earnings of $36 in the 2018 first quarter, with no net impact to total stockholders’ equity.
In May 2017, the FASB issued ASU No. 2017-09, “Compensation – Stock Compensation: Scope of Modification Accounting,” which clarifies when to account for a change to the terms or conditions of a share-based payment award as a modification. This Update requires modification only if the fair value, vesting conditions or the classification of the award changes as a result of the change in terms or conditions. This Update became effective for Griffin in the 2018 first quarter and was applied on a prospective basis. The adoption of ASU No. 2017-09 did not have an impact on Griffin’s consolidated financial statements.
In January 2017, the FASB issued ASU No. 2017-01, “Business Combinations (Topic 805) – Clarifying the Definition of a Business,” which provides a more robust framework to use in determining when a set of assets and activities is a business. This Update also provides greater consistency in applying the guidance by making the definition of a business more operable. This Update became effective for Griffin in the 2018 first quarter. The adoption of ASU 2017-01 did not have an impact on Griffin’s consolidated financial statements.
In March 2016, the FASB issued ASU No. 2016-09, “Compensation – Stock Compensation: Improvements to Employee Share-Based Payment Accounting,” which relates to the accounting for employee share-based payments. This Update addresses several aspects of the accounting for share-based payment award transactions, including: (a) income tax consequences; (b) classification of awards as either equity or liabilities; and (c) classification on the statement of cash flows. This Update became effective for Griffin in the 2018 first quarter. Griffin recorded a deferred tax asset of $879 with a corresponding increase in retained earnings upon adoption. The adoption of ASU 2016-09 did not affect the classification of any current awards and did not have a retrospective impact on Griffin’s cash flows as no tax benefits from stock options were recognized in the periods presented. As part of the adoption of this Update, Griffin is continuing its policy of estimating the forfeiture rate of options.
Recent Accounting Pronouncements Not Yet Adopted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This Update will make more financial and nonfinancial hedging strategies eligible for hedge accounting, amend the presentation and disclosure requirements and change how entities assess effectiveness. This Update will become effective for Griffin in fiscal 2020. Griffin does not expect an impact from the application of this Update on its consolidated financial statements.
In February 2016, the FASB issued ASU No. 2016-02, “Leases,” which establishes a right-of-use (“ROU”) model that requires a lessee to record a ROU asset and a lease liability on the balance sheet for all leases with terms longer than twelve months. The accounting applied by lessors under this Update is largely unchanged from that applied under current U.S. GAAP. Leases will be either classified as finance or operating, with classification affecting the pattern of expense recognition in the income statement. This Update also requires significant additional disclosures about the amount, timing and uncertainty of cash flows from leases. This Update will become effective for Griffin in fiscal 2020 using a modified restatement approach for leases in effect as of and after the date of adoption. Early adoption and practical expedients to measure the effect of adoption is allowed. Griffin is evaluating the impact that the application of this Update will have on its consolidated financial statements.
In May 2014, the FASB issued ASU No. 2014-09, “Revenue from Contracts with Customers.” This Update outlines a single comprehensive model for entities to use in accounting for revenue arising from contracts with customers. This Update is not applicable to revenue from leases. This Update supersedes most current revenue recognition guidance, including industry specific guidance, an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come effective for Griffin in fiscal 2019. Certain aspects of this new standard may affect revenue recognition by Griffin, however, Griffin does not anticipate a significant impact on its consolidated financial statements from the application of this Update because revenue from leases are not subject to this Update. Griffin is evaluating the impact that the application of this Update will have on its consolidated financial statements.</t>
  </si>
  <si>
    <t>Fair Value (Tables)</t>
  </si>
  <si>
    <t>Schedule of financial assets and liabilities carried at fair value and measured at fair value on a recurring basis:</t>
  </si>
  <si>
    <t>May 31, 2018
Quoted Prices in
Significant
Significant
Active Markets for
Observable
Unobservable
Identical Assets
Inputs
Inputs
(Level 1)
(Level 2)
(Level 3)
Interest rate swap assets
$
—
$
2,800
$
—
Interest rate swap liabilities
$
—
$
171
$
—
November 30, 2017
Quoted Prices in
Significant
Significant
Active Markets for
Observable
Unobservable
Identical Assets
Inputs
Inputs
(Level 1)
(Level 2)
(Level 3)
Interest rate swap assets
$
—
$
644
$
—
Interest rate swap liabilities
$
—
$
845
$
—</t>
  </si>
  <si>
    <t>Schedule of carrying and estimated fair values of financial instruments</t>
  </si>
  <si>
    <t>Fair Value
May 31, 2018
November 30, 2017
Hierarchy
Carrying
Estimated
Carrying
Estimated
Level
Value
Fair Value
Value
Fair Value
Financial assets:
Cash and cash equivalents
1
$
28,778
$
28,778
$
30,068
$
30,068
Sale proceeds held in escrow
1
$
845
$
845
$
91
$
91
Interest rate swap assets
2
$
2,800
$
2,800
$
644
$
644
Financial liabilities:
Mortgage loans, net of debt issuance costs
2
$
133,965
$
133,765
$
129,203
$
128,999
Interest rate swap liabilities
2
$
171
$
171
$
845
$
845</t>
  </si>
  <si>
    <t>Real Estate Assets (Tables)</t>
  </si>
  <si>
    <t>Schedule of real estate assets, excluding those held for sale</t>
  </si>
  <si>
    <t>Estimated
Useful Lives
May 31, 2018
Nov. 30, 2017
Land
$
20,679
$
20,403
Land improvements
10 to 30 years
31,635
30,833
Buildings and improvements
10 to 40 years
187,520
187,116
Tenant improvements
Shorter of useful life or terms of related lease
27,814
27,924
Machinery and equipment
3 to 20 years
10,958
10,958
Construction in progress
12,387
486
Development costs
14,226
14,132
Accumulated depreciation
$
205,114
$
196,740</t>
  </si>
  <si>
    <t>Schedule of total depreciation expense and capitalized interest related to real estate assets</t>
  </si>
  <si>
    <t>For the Three Months Ended
For the Six Months Ended
May 31, 2018
May 31, 2017
May 31, 2018
May 31, 2017
Depreciation expense
$
2,457
$
2,112
$
4,859
$
4,207
Capitalized interest
$
94
$
—
$
132
$
—</t>
  </si>
  <si>
    <t>Schedule of real estate held for sale</t>
  </si>
  <si>
    <t>May 31, 2018
Nov. 30, 2017
Land
$
210
$
504
Land improvements
—
354
Development costs
1,007
1,074
$
1,217
$
1,932</t>
  </si>
  <si>
    <t>Mortgage Loans (Tables)</t>
  </si>
  <si>
    <t>Schedule of mortgage loans</t>
  </si>
  <si>
    <t>May 31, 2018
Nov. 30, 2017
Variable rate, due January 27, 2020 *
$
3,412
$
3,478
Variable rate, due October 3, 2022 *
4,321
4,367
Variable rate, due January 2, 2025 *
19,949
20,221
Variable rate, due May 1, 2026 *
13,665
13,844
Variable rate, due November 17, 2026 *
25,742
26,076
Variable rate, due August 1, 2027 *
10,404
10,523
3.97%, due September 1, 2027
12,008
12,115
Variable rate, due February 1, 2028 *
18,678
—
5.09%, due July 1, 2029
6,387
6,597
5.09%, due July 1, 2029
4,475
4,622
4.33%, due August 1, 2030
17,145
17,308
Variable rate, due March 1, 2027 *
—
11,826
Nonrecourse mortgage loans prior to debt issuance costs
136,186
130,977
Debt issuance costs, net
(2,221)
(1,774)
Nonrecourse mortgage loans, net of debt issuance costs
$
133,965
$
129,203
*Griffin entered into interest rate swap agreements to effectively fix the interest rates on these loans (see below).</t>
  </si>
  <si>
    <t>Stockholders' Equity (Tables)</t>
  </si>
  <si>
    <t>Schedule of basic and diluted per share results</t>
  </si>
  <si>
    <t>For the Three Months Ended
For the Six Months Ended
May 31, 2018
May 31, 2017
May 31, 2018
May 31, 2017
Net income (loss)
$
331
$
4,727
$
(1,392)
$
3,788
Weighted average shares outstanding for computation of basic per share results
5,006,000
5,003,000
Incremental shares from assumed exercise of Griffin stock options (a)
57,000
22,000
—
23,000
Adjusted weighted average shares for computation of diluted per share results
5,063,000
5,023,000
5,003,000
5,043,000
(a)
Incremental shares from the assumed exercise of Griffin stock options are not included in periods where the inclusion of such shares would be anti-dilutive. The incremental shares from the assumed exercise of stock options for the 2018 six month period would have been 53,000.</t>
  </si>
  <si>
    <t>Schedule of options granted to employees</t>
  </si>
  <si>
    <t>For the Six Months Ended
May 31, 2018
May 31, 2017
Fair Value per
Fair Value per
Number of
Option at
Number of
Option at
Shares
Grant Date
Shares
Grant Date
Non-employee directors
5,195
$
14.41
6,570
$
13.49
Employees
-
$
-
5,000
$
11.13
5,195
11,570</t>
  </si>
  <si>
    <t>Schedule of assumptions used in determining fair values of options</t>
  </si>
  <si>
    <t>For the Six Months Ended
May 31, 2018
May 31, 2017
Expected volatility
30.5
%
32.7 to 39.6
%
Risk free interest rates
3.0
%
2.1 to 2.2
%
Expected option term (in years)
8.5
7.5 to 8.5
Annual dividend yield
1.1
%
0.8 to 0.9
%</t>
  </si>
  <si>
    <t>Schedule of option holders</t>
  </si>
  <si>
    <t>Number of option holders at May 31, 2018
29</t>
  </si>
  <si>
    <t>Schedule of compensation expense and related tax benefits for stock options</t>
  </si>
  <si>
    <t>For the Three Months Ended
For the Six Months Ended
May 31, 2018
May 31, 2017
May 31, 2018
May 31, 2017
Compensation expense
$
88
$
88
$
178
$
170
Related tax benefit
$
13
$
20
$
26
$
40</t>
  </si>
  <si>
    <t>Schedule of unrecognized compensation expense related to nonvested stock options</t>
  </si>
  <si>
    <t>Balance of Fiscal 2018
$
181
Fiscal 2019
$
270
Fiscal 2020
$
128
Fiscal 2021
$
34</t>
  </si>
  <si>
    <t>Summary of the activity under the Griffin Stock Option Plan</t>
  </si>
  <si>
    <t>For the Six Months Ended
May 31, 2018
May 31, 2017
Weighted
Weighted
Avg.
Avg.
Number of
Exercise
Number of
Exercise
Shares
Price
Shares
Price
Outstanding at beginning of period
333,762
$
29.22
324,546
$
29.23
Granted
5,195
$
38.48
11,570
$
30.59
Exercised
(36,823)
$
32.81
—
$
—
Forfeited
(20,279)
$
33.78
(2,104)
$
38.00
Outstanding at end of period
281,855
$
28.60
334,012
$
29.22</t>
  </si>
  <si>
    <t>Schedule of options by range of exercise prices</t>
  </si>
  <si>
    <t>Weighted Avg.
Remaining
Range of Exercise Prices for
Outstanding at
Weighted Avg.
Contractual Life
Total Intrinsic
Vested and Nonvested Options
May 31, 2018
Exercise Price
(in years)
Value
$23.00 - $28.00
123,793
$
26.67
7.4
$
1,817
$28.00 - $32.00
124,248
$
29.08
3.6
1,524
$32.00 - $39.00
33,814
$
33.91
2.3
251
281,855
$
28.60
5.1
$
3,592</t>
  </si>
  <si>
    <t>Schedule of accumulated other comprehensive income (loss)</t>
  </si>
  <si>
    <t>For the Six Months Ended May 31, 2018
Unrealized gain
Unrealized gain on
on investment in
cash flow hedges
Centaur Media
Total
Balance November 30, 2017
$
(284)
$
—
$
(284)
Other comprehensive income before reclassifications
1,956
—
1,956
Amounts reclassified
338
—
338
Adoption of ASU 2018-02 - reclassification to retained earnings
(36)
—
(36)
Net activity for other comprehensive income
2,258
—
2,258
Balance May 31, 2018
$
1,974
$
—
$
1,974
For the Six Months Ended May 31, 2017
Unrealized gain
Unrealized loss on
on investment in
cash flow hedges
Centaur Media
Total
Balance November 30, 2016
$
(1,062)
$
13
$
(1,049)
Other comprehensive loss before reclassifications
(625)
192
(433)
Amounts reclassified
427
—
427
Net activity for other comprehensive loss
(198)
192
(6)
Balance May 31, 2017
$
(1,260)
$
205
$
(1,055)</t>
  </si>
  <si>
    <t>Schedule of components of accumulated other comprehensive income (loss)</t>
  </si>
  <si>
    <t>For the Three Months Ended
May 31, 2018
May 31, 2017
Tax
Tax
(Expense)
Net-of
(Expense)
Net-of
Pre-Tax
Benefit
Tax
Pre-Tax
Benefit
Tax
Reclassification included in net income:
Loss on cash flow hedges (interest expense)
$
187
$
(41)
$
146
$
342
$
(124)
$
218
Increase (decrease) in fair value adjustments on Griffin’s cash flow hedges
9
(2)
7
(1,297)
468
(829)
Mark to market adjustment on Centaur Media for an increase in the foreign currency exchange rate
—
—
—
48
(16)
32
Mark to market adjustment on Centaur Media for an increase in fair value
—
—
—
52
(19)
33
Total change in other comprehensive income (loss)
9
(2)
7
(1,197)
433
(764)
Other comprehensive income (loss)
$
196
$
(43)
$
153
$
(855)
$
309
$
(546)
For the Six Months Ended
May 31, 2018
May 31, 2017
Tax
Tax
(Expense)
Net-of
(Expense)
Net-of
Pre-Tax
Benefit
Tax
Pre-Tax
Benefit
Tax
Reclassification included in net (loss) income:
Loss on cash flow hedges (interest expense)
$
431
$
(93)
$
338
$
681
$
(254)
$
427
Increase (decrease) in fair value adjustments on Griffin’s cash flow hedges
2,511
(555)
1,956
(965)
340
(625)
Mark to market adjustment on Centaur Media for an increase in the foreign currency exchange rate
—
—
—
36
(12)
24
Mark to market adjustment on Centaur Media for an increase in fair value
—
—
—
259
(91)
168
Total change in other comprehensive income (loss)
2,511
(555)
1,956
(670)
237
(433)
Other comprehensive income (loss)
$
2,942
$
(648)
$
2,294
$
11
$
(17)
$
(6)</t>
  </si>
  <si>
    <t>Supplemental Financial Statement Information (Tables)</t>
  </si>
  <si>
    <t>Schedule of other assets</t>
  </si>
  <si>
    <t>May 31, 2018
Nov. 30, 2017
Deferred rent receivable
$
5,440
$
5,351
Deferred leasing costs
4,531
5,113
Interest rate swap assets
2,800
644
Intangible assets, net
1,547
1,695
Deposits
931
713
Sale proceeds held in escrow
845
91
Prepaid expenses
770
2,774
Mortgage escrows
731
448
Leasing receivables from tenants
675
1,097
Furniture, fixtures and equipment, net
282
251
Registration statement costs
267
—
Deferred financing costs related to the Webster Credit Line
12
47
Other
178
169
Total other assets
$
19,009
$
18,393</t>
  </si>
  <si>
    <t>Schedule of accounts payable and accrued liabilities</t>
  </si>
  <si>
    <t>May 31, 2018
Nov. 30, 2017
Accrued construction costs and retainage
$
6,432
$
1,894
Accrued interest payable
506
482
Accrued salaries, wages and other compensation
358
1,154
Accrued lease commissions
339
393
Trade payables
211
432
Other
750
636
Total accounts payable and accrued liabilities
$
8,596
$
4,991</t>
  </si>
  <si>
    <t>Schedule of other liabilities</t>
  </si>
  <si>
    <t>May 31, 2018
Nov. 30, 2017
Deferred compensation plan
$
5,149
$
5,005
Prepaid rent from tenants
1,136
1,041
Security deposits of tenants
572
583
Land sale deposits
260
195
Interest rate swap liabilities
171
845
Conditional asset retirement obligations
171
204
Other
75
99
Total other liabilities
$
7,534
$
7,972</t>
  </si>
  <si>
    <t>Schedule of interest payments</t>
  </si>
  <si>
    <t>For the Three Months Ended
For the Six Months Ended
May 31, 2018
May 31, 2017
May 31, 2018
May 31, 2017
$
1,496
$
1,320
$
2,929
$
2,552</t>
  </si>
  <si>
    <t>Summary of Significant Accounting Policies (Details) - USD ($) $ in Thousands</t>
  </si>
  <si>
    <t>Jan. 01, 2018</t>
  </si>
  <si>
    <t>Dec. 31, 2017</t>
  </si>
  <si>
    <t>Recent Adopted Accounting Pronouncements</t>
  </si>
  <si>
    <t>Corporate statutory income tax rate</t>
  </si>
  <si>
    <t>22.00%</t>
  </si>
  <si>
    <t>21.00%</t>
  </si>
  <si>
    <t>35.00%</t>
  </si>
  <si>
    <t>ASU 2016-09</t>
  </si>
  <si>
    <t>Deferred Tax Assets</t>
  </si>
  <si>
    <t>Deferred tax asset</t>
  </si>
  <si>
    <t>ASU 2018-02</t>
  </si>
  <si>
    <t>Reclassification resulted in a decrease to AOCI and an increase to retained earnings</t>
  </si>
  <si>
    <t>Fair Value (Details) - USD ($) $ in Thousands</t>
  </si>
  <si>
    <t>Financial assets and liabilities carried at fair value and measured at fair value on a recurring basis:</t>
  </si>
  <si>
    <t>Assets, transfers from Level 1 to Level 2</t>
  </si>
  <si>
    <t>Liabilities, transfers from Level 1 to Level 2</t>
  </si>
  <si>
    <t>Assets, transfers from Level 2 to Level 1</t>
  </si>
  <si>
    <t>Liabilities, transfers from Level 2 to Level 1</t>
  </si>
  <si>
    <t>Interest rate swaps</t>
  </si>
  <si>
    <t>Recurring basis | Level 2</t>
  </si>
  <si>
    <t>Fair Value - Assets and Liabilities (Details) - USD ($) $ in Thousands</t>
  </si>
  <si>
    <t>Financial liabilities:</t>
  </si>
  <si>
    <t>Carrying Value | Level 1</t>
  </si>
  <si>
    <t>Financial assets:</t>
  </si>
  <si>
    <t>Proceeds held in escrow</t>
  </si>
  <si>
    <t>Carrying Value | Level 2</t>
  </si>
  <si>
    <t>Estimated Fair Value | Level 1</t>
  </si>
  <si>
    <t>Estimated Fair Value | Level 2</t>
  </si>
  <si>
    <t>Real Estate Assets (Details) $ in Thousands</t>
  </si>
  <si>
    <t>Apr. 26, 2018USD ($)a</t>
  </si>
  <si>
    <t>Apr. 28, 2017USD ($)a</t>
  </si>
  <si>
    <t>May 31, 2017USD ($)</t>
  </si>
  <si>
    <t>Nov. 30, 2017USD ($)a</t>
  </si>
  <si>
    <t>Mar. 29, 2018ft²</t>
  </si>
  <si>
    <t>Land</t>
  </si>
  <si>
    <t>Land improvements</t>
  </si>
  <si>
    <t>Buildings and improvements</t>
  </si>
  <si>
    <t>Tenant improvements</t>
  </si>
  <si>
    <t>Machinery and equipment</t>
  </si>
  <si>
    <t>Construction in progress</t>
  </si>
  <si>
    <t>Development costs</t>
  </si>
  <si>
    <t>Real estate assets, gross</t>
  </si>
  <si>
    <t>Accumulated depreciation</t>
  </si>
  <si>
    <t>Real estate assets, net</t>
  </si>
  <si>
    <t>Real Estate Held-for-sale</t>
  </si>
  <si>
    <t>Depreciation expense</t>
  </si>
  <si>
    <t>Capitalized interest</t>
  </si>
  <si>
    <t>Real estate assets</t>
  </si>
  <si>
    <t>Number of acres sold | a</t>
  </si>
  <si>
    <t>Number of acres | ft²</t>
  </si>
  <si>
    <t>Value of real estate assets reclassified out of held for sale due to sale</t>
  </si>
  <si>
    <t>Real estate assets moved out of held for sale</t>
  </si>
  <si>
    <t>Southwick Ma Site [Member]</t>
  </si>
  <si>
    <t>Cash received on sale of land</t>
  </si>
  <si>
    <t>Pretax gain on land sale</t>
  </si>
  <si>
    <t>Proceeds from land sale deposited in escrow</t>
  </si>
  <si>
    <t>Windsor undeveloped land sale</t>
  </si>
  <si>
    <t>Number of acres | a</t>
  </si>
  <si>
    <t>Sale price</t>
  </si>
  <si>
    <t>Land improvements | Minimum</t>
  </si>
  <si>
    <t>Estimated Useful Lives</t>
  </si>
  <si>
    <t>10 years</t>
  </si>
  <si>
    <t>Land improvements | Maximum</t>
  </si>
  <si>
    <t>30 years</t>
  </si>
  <si>
    <t>Buildings and improvements | Minimum</t>
  </si>
  <si>
    <t>Buildings and improvements | Maximum</t>
  </si>
  <si>
    <t>40 years</t>
  </si>
  <si>
    <t>Machinery and equipment. | Minimum</t>
  </si>
  <si>
    <t>3 years</t>
  </si>
  <si>
    <t>Machinery and equipment. | Maximum</t>
  </si>
  <si>
    <t>20 years</t>
  </si>
  <si>
    <t>Mortgage Loan (Details) $ in Thousands</t>
  </si>
  <si>
    <t>Mar. 29, 2018USD ($)ft²</t>
  </si>
  <si>
    <t>Jan. 30, 2018USD ($)ft²</t>
  </si>
  <si>
    <t>Mar. 15, 2017USD ($)building</t>
  </si>
  <si>
    <t>May 31, 2018USD ($)item</t>
  </si>
  <si>
    <t>Nov. 30, 2017USD ($)</t>
  </si>
  <si>
    <t>Mar. 29, 2017USD ($)</t>
  </si>
  <si>
    <t>Long-Term Debt</t>
  </si>
  <si>
    <t>Mortgage loans, prior to debt issuance costs</t>
  </si>
  <si>
    <t>Debt issuance costs, net</t>
  </si>
  <si>
    <t>Mortgage loans, net</t>
  </si>
  <si>
    <t>Debt disclosures</t>
  </si>
  <si>
    <t>Ineffectiveness on cash flow hedges</t>
  </si>
  <si>
    <t>Anticipated ineffectiveness on cash flow hedges</t>
  </si>
  <si>
    <t>Net fair value of interest rate swap agreements</t>
  </si>
  <si>
    <t>Number of buildings used as collateral | building</t>
  </si>
  <si>
    <t>Proceeds from issuance of debt</t>
  </si>
  <si>
    <t>Term of debt</t>
  </si>
  <si>
    <t>15 years</t>
  </si>
  <si>
    <t>Amortization period of debt</t>
  </si>
  <si>
    <t>25 years</t>
  </si>
  <si>
    <t>Construction closed of a permanent mortgage loan (the “State Farm Loan”) with State Farm Life Insurance Company</t>
  </si>
  <si>
    <t>Build-to-suit industrial / warehouse building (in acres) | ft²</t>
  </si>
  <si>
    <t>Estimated cost of permanent mortgage loan construction</t>
  </si>
  <si>
    <t>Term of loan</t>
  </si>
  <si>
    <t>Interest rate</t>
  </si>
  <si>
    <t>4.51%</t>
  </si>
  <si>
    <t>Nonrecourse variable rate loans, due January 27, 2020</t>
  </si>
  <si>
    <t>Nonrecourse variable rate loans, due October 3, 2022</t>
  </si>
  <si>
    <t>Nonrecourse variable rate loans, due January 2, 2025</t>
  </si>
  <si>
    <t>Nonrecourse variable rate mortgage, due May 1, 2026</t>
  </si>
  <si>
    <t>Nonrecourse variable rate mortgage, due November 17, 2026</t>
  </si>
  <si>
    <t>Nonrecourse variable rate mortgage, due August 1, 2027</t>
  </si>
  <si>
    <t>3.97%, due September 1, 2027</t>
  </si>
  <si>
    <t>Interest rate (as a percent)</t>
  </si>
  <si>
    <t>3.97%</t>
  </si>
  <si>
    <t>Nonrecourse variable rate mortgage, due February 1, 2028</t>
  </si>
  <si>
    <t>5.09%, due July 1, 2029 GCD mortgage loan</t>
  </si>
  <si>
    <t>5.09%</t>
  </si>
  <si>
    <t>5.09%, due July 1, 2029 TD mortgage Loan</t>
  </si>
  <si>
    <t>4.33%, due August 1, 2030 mortgage loan</t>
  </si>
  <si>
    <t>4.33%</t>
  </si>
  <si>
    <t>Nonrecourse variable rate mortgage, due March 1, 2027</t>
  </si>
  <si>
    <t>2018 PUB Mortgage</t>
  </si>
  <si>
    <t>Area of collateralized properties (in square feet) | ft²</t>
  </si>
  <si>
    <t>2017 PUB Mortgage</t>
  </si>
  <si>
    <t>New mortgage</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Interest rate swap agreement | 2018 PUB Mortgage</t>
  </si>
  <si>
    <t>Fixed interest rate pursuant to interest rate swap agreement (as a percent)</t>
  </si>
  <si>
    <t>4.57%</t>
  </si>
  <si>
    <t>NE Tradeport | 2018 PUB Mortgage</t>
  </si>
  <si>
    <t>Area of collateralized properties completed (in square feet) | ft²</t>
  </si>
  <si>
    <t>Maximum</t>
  </si>
  <si>
    <t>LIBOR | 2018 PUB Mortgage</t>
  </si>
  <si>
    <t>Variable interest rate margin (as a percent)</t>
  </si>
  <si>
    <t>1.95%</t>
  </si>
  <si>
    <t>Revolving Credit Agreement (Details) - Webster Credit Line $ in Thousands</t>
  </si>
  <si>
    <t>66 Months Ended</t>
  </si>
  <si>
    <t>May 31, 2018USD ($)ft²</t>
  </si>
  <si>
    <t>Revolving credit agreement</t>
  </si>
  <si>
    <t>Maximum borrowing capacity</t>
  </si>
  <si>
    <t>Extension period</t>
  </si>
  <si>
    <t>1 year</t>
  </si>
  <si>
    <t>Proceeds from Lines of Credit</t>
  </si>
  <si>
    <t>Standby letters of credit aggregate amount</t>
  </si>
  <si>
    <t>Griffin Center South, Bloomfield, CT</t>
  </si>
  <si>
    <t>Single-story office building in Griffin Center</t>
  </si>
  <si>
    <t>LIBOR</t>
  </si>
  <si>
    <t>2.75%</t>
  </si>
  <si>
    <t>Stockholders' Equity - Per Share Results (Details) - USD ($) $ in Thousands</t>
  </si>
  <si>
    <t>Earnings per share:</t>
  </si>
  <si>
    <t>Weighted average shares outstanding for computation of basic per share results</t>
  </si>
  <si>
    <t>Incremental shares from assumed exercise of Griffin stock options</t>
  </si>
  <si>
    <t>Adjusted weighted average shares for computation of diluted per share results</t>
  </si>
  <si>
    <t>Incremental shares from assumed exercise of stock options excluded due to anti-dilutive effect</t>
  </si>
  <si>
    <t>Stockholders' Equity - At-the-Market Equity Offering Program (Details) - USD ($)</t>
  </si>
  <si>
    <t>Apr. 11, 2018</t>
  </si>
  <si>
    <t>May 10, 2018</t>
  </si>
  <si>
    <t>At-the-Market Equity Offering Program</t>
  </si>
  <si>
    <t>Maximum offering from universal shelf registration</t>
  </si>
  <si>
    <t>Offering period</t>
  </si>
  <si>
    <t>P3Y</t>
  </si>
  <si>
    <t>Baird | ATM Program</t>
  </si>
  <si>
    <t>Authorized to issue common stock</t>
  </si>
  <si>
    <t>Stockholders' Equity - Stock Option Grants, Activity And Expense (Details) $ / shares in Units, $ in Thousands</t>
  </si>
  <si>
    <t>Feb. 28, 2018USD ($)$ / sharesshares</t>
  </si>
  <si>
    <t>May 31, 2017USD ($)$ / sharesshares</t>
  </si>
  <si>
    <t>May 31, 2018USD ($)individual$ / sharesshares</t>
  </si>
  <si>
    <t>Other Disclosures</t>
  </si>
  <si>
    <t>Number of option holders | individual</t>
  </si>
  <si>
    <t>Compensation expense for stock options</t>
  </si>
  <si>
    <t>Compensation expense (benefit) | $</t>
  </si>
  <si>
    <t>Related tax benefit (expense) | $</t>
  </si>
  <si>
    <t>Unrecognized compensation expense related to non-vested stock options that will be recognized during future periods</t>
  </si>
  <si>
    <t>Balance of Fiscal 2018 | $</t>
  </si>
  <si>
    <t>Fiscal 2019 | $</t>
  </si>
  <si>
    <t>Fiscal 2020 | $</t>
  </si>
  <si>
    <t>Fiscal 2021 | $</t>
  </si>
  <si>
    <t>2009 Stock Option Plan</t>
  </si>
  <si>
    <t>Expiration term</t>
  </si>
  <si>
    <t>Granted (in shares)</t>
  </si>
  <si>
    <t>Assumptions used in determining the fair value of the stock options granted</t>
  </si>
  <si>
    <t>Expected volatility (as a percent)</t>
  </si>
  <si>
    <t>30.50%</t>
  </si>
  <si>
    <t>Risk free interest rates (as a percent)</t>
  </si>
  <si>
    <t>3.00%</t>
  </si>
  <si>
    <t>Expected option term (in years)</t>
  </si>
  <si>
    <t>8 years 6 months</t>
  </si>
  <si>
    <t>Annual dividend yield (as a percent)</t>
  </si>
  <si>
    <t>1.10%</t>
  </si>
  <si>
    <t>Activity under the 2009 Stock Option Plan</t>
  </si>
  <si>
    <t>Outstanding at beginning of period (in shares)</t>
  </si>
  <si>
    <t>Exercised (in shares)</t>
  </si>
  <si>
    <t>Forfeited (in shares)</t>
  </si>
  <si>
    <t>Outstanding at end of period (in shares)</t>
  </si>
  <si>
    <t>Weighted Avg.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Number of options that may be exercised as stock appreciation rights</t>
  </si>
  <si>
    <t>2009 Stock Option Plan | Non-employee directors</t>
  </si>
  <si>
    <t>Fair values of stock options granted (in dollars per share) | $ / shares</t>
  </si>
  <si>
    <t>Forfeiture rates (as a percent)</t>
  </si>
  <si>
    <t>0.00%</t>
  </si>
  <si>
    <t>2009 Stock Option Plan | Executives</t>
  </si>
  <si>
    <t>17.90%</t>
  </si>
  <si>
    <t>2009 Stock Option Plan | Employee</t>
  </si>
  <si>
    <t>38.30%</t>
  </si>
  <si>
    <t>Minimum | 2009 Stock Option Plan</t>
  </si>
  <si>
    <t>32.70%</t>
  </si>
  <si>
    <t>2.10%</t>
  </si>
  <si>
    <t>7 years 6 months</t>
  </si>
  <si>
    <t>0.80%</t>
  </si>
  <si>
    <t>Maximum | 2009 Stock Option Plan</t>
  </si>
  <si>
    <t>39.60%</t>
  </si>
  <si>
    <t>2.20%</t>
  </si>
  <si>
    <t>0.90%</t>
  </si>
  <si>
    <t>Stockholders' Equity - Range Of Exercise Prices (Details) - 2009 Stock Option Plan $ / shares in Units, $ in Thousands</t>
  </si>
  <si>
    <t>May 31, 2018USD ($)$ / sharesshares</t>
  </si>
  <si>
    <t>Outstanding at ending of the year (in shares) | shares</t>
  </si>
  <si>
    <t>Weighted Avg. Exercise Price (in dollars per share)</t>
  </si>
  <si>
    <t>Weighted Avg. Remaining Contractual Life</t>
  </si>
  <si>
    <t>5 years 1 month 6 days</t>
  </si>
  <si>
    <t>Total Intrinsic Value | $</t>
  </si>
  <si>
    <t>$23.00-$28.00</t>
  </si>
  <si>
    <t>Exercise prices, low end of range (in dollars per share)</t>
  </si>
  <si>
    <t>Exercise prices, high end of range (in dollars per share)</t>
  </si>
  <si>
    <t>7 years 4 months 24 days</t>
  </si>
  <si>
    <t>$28.00-$32.00</t>
  </si>
  <si>
    <t>3 years 7 months 6 days</t>
  </si>
  <si>
    <t>$32.00-$39.00</t>
  </si>
  <si>
    <t>2 years 3 months 18 days</t>
  </si>
  <si>
    <t>Stockholders' Equity - Accumulated Other Comprehensive Income Activity (Details) - USD ($) $ in Thousands</t>
  </si>
  <si>
    <t>Change in accumulated other comprehensive loss, net of tax</t>
  </si>
  <si>
    <t>Balance at the beginning of the year</t>
  </si>
  <si>
    <t>Other comprehensive income before reclassifications</t>
  </si>
  <si>
    <t>Balance at the end of the year</t>
  </si>
  <si>
    <t>Unrealized Gain (Loss) on Cash Flow Hedges</t>
  </si>
  <si>
    <t>Adoption of ASU 2018-02 - reclassification to retained</t>
  </si>
  <si>
    <t>Net activity for other comprehensive income</t>
  </si>
  <si>
    <t>Unrealized Gain (Loss) on Investment in Centaur Media</t>
  </si>
  <si>
    <t>Stockholders' Equity - Stock Repurchases, Cash Dividend (Details) - USD ($)</t>
  </si>
  <si>
    <t>May 10, 2017</t>
  </si>
  <si>
    <t>May 11, 2016</t>
  </si>
  <si>
    <t>Stock Repurchases</t>
  </si>
  <si>
    <t>Stock repurchased</t>
  </si>
  <si>
    <t>Cash Dividend</t>
  </si>
  <si>
    <t>Cash dividend paid</t>
  </si>
  <si>
    <t>Cash dividends declared (in dollars per share)</t>
  </si>
  <si>
    <t>Stock repurchase program, authorized amount</t>
  </si>
  <si>
    <t>Stock repurchased (in shares)</t>
  </si>
  <si>
    <t>Stockholders' Equity - AOCI T2 rows (Details) - USD ($) $ in Thousands</t>
  </si>
  <si>
    <t>Accumulated Other Comprehensive Income (Loss)</t>
  </si>
  <si>
    <t>Reclassifications, net of tax</t>
  </si>
  <si>
    <t>Other changes, before reclassifications, before tax</t>
  </si>
  <si>
    <t>Other changes, before reclassifications, tax (expense) benefit</t>
  </si>
  <si>
    <t>Total other changes before reclassifications, net of tax</t>
  </si>
  <si>
    <t>Total other comprehensive (loss) income, before tax</t>
  </si>
  <si>
    <t>Total other comprehensive income (loss), tax</t>
  </si>
  <si>
    <t>Unrealized Gain (Loss) on Cash Flow Hedges | Interest Expense [Member]</t>
  </si>
  <si>
    <t>Reclassifications, before tax</t>
  </si>
  <si>
    <t>Reclassifications, tax (expense) benefit</t>
  </si>
  <si>
    <t>Mark-to-market foreign currency adjustment</t>
  </si>
  <si>
    <t>Mark-to-market fair value adjustment</t>
  </si>
  <si>
    <t>Supplemental Financial Statement Information - AFS Securities (Details)</t>
  </si>
  <si>
    <t>12 Months Ended</t>
  </si>
  <si>
    <t>Nov. 30, 2017shares</t>
  </si>
  <si>
    <t>Investments</t>
  </si>
  <si>
    <t>Shares of Centaur Media common stock sold</t>
  </si>
  <si>
    <t>Supplemental Financial Statement Information - Other And Intangible Assets (Details) - USD ($) $ in Thousands</t>
  </si>
  <si>
    <t>Other Assets</t>
  </si>
  <si>
    <t>Deferred rent receivable</t>
  </si>
  <si>
    <t>Deferred leasing costs</t>
  </si>
  <si>
    <t>Interest rate swap asset</t>
  </si>
  <si>
    <t>Intangible assets, net</t>
  </si>
  <si>
    <t>Deposits</t>
  </si>
  <si>
    <t>Sale proceeds held in escrow</t>
  </si>
  <si>
    <t>Prepaid expenses</t>
  </si>
  <si>
    <t>Mortgage escrows</t>
  </si>
  <si>
    <t>Leasing receivables from tenants</t>
  </si>
  <si>
    <t>Furniture, fixtures and equipment, net</t>
  </si>
  <si>
    <t>Registration statement costs</t>
  </si>
  <si>
    <t>Deferred financing costs related to the Webster Credit Line</t>
  </si>
  <si>
    <t>Total other assets</t>
  </si>
  <si>
    <t>Supplemental Financial Statement Information - Liabilities (Details) - USD ($) $ in Thousands</t>
  </si>
  <si>
    <t>Accounts Payable and Accrued Liabilities</t>
  </si>
  <si>
    <t>Accrued construction costs and retainage</t>
  </si>
  <si>
    <t>Accrued interest payable</t>
  </si>
  <si>
    <t>Accrued salaries, wages and other compensation</t>
  </si>
  <si>
    <t>Accrued lease commissions</t>
  </si>
  <si>
    <t>Trade payables</t>
  </si>
  <si>
    <t>Total accounts payable and accrued liabilities</t>
  </si>
  <si>
    <t>Other Liabilities</t>
  </si>
  <si>
    <t>Deferred compensation plan</t>
  </si>
  <si>
    <t>Prepaid rent from tenants</t>
  </si>
  <si>
    <t>Security deposits of tenants</t>
  </si>
  <si>
    <t>Land sale deposit</t>
  </si>
  <si>
    <t>Interest rate swap liabilities</t>
  </si>
  <si>
    <t>Conditional asset retirement obligations</t>
  </si>
  <si>
    <t>Total other liabilities</t>
  </si>
  <si>
    <t>Supplemental Financial Statement Information - Cash flow, etc. (Details) $ in Thousands</t>
  </si>
  <si>
    <t>May 31, 2018USD ($)shares</t>
  </si>
  <si>
    <t>Nov. 30, 2017ashares</t>
  </si>
  <si>
    <t>Supplemental Cash Flow Information</t>
  </si>
  <si>
    <t>Increase (decrease) in value of available-for-sale securities: Investment in Centaur Media Plc</t>
  </si>
  <si>
    <t>Increase (decrease) in accounts payable and accrued liabilities related to additions to real estate assets</t>
  </si>
  <si>
    <t>Interest paid</t>
  </si>
  <si>
    <t>Interest payments</t>
  </si>
  <si>
    <t>Income Taxes</t>
  </si>
  <si>
    <t>Impact of lower statutory rate applied to deferred tax assets and deferred tax liabilities resulted for the re-measurement of deferred tax assets and liabilities</t>
  </si>
  <si>
    <t>Offsetting the net charge for the re-measurement of Griffin’s deferred tax assets and liabilities is an income tax benefit</t>
  </si>
  <si>
    <t>Treasury shares | shares</t>
  </si>
  <si>
    <t>Treasury stock</t>
  </si>
  <si>
    <t>Commitments and Contingencies (Details) $ in Thousands</t>
  </si>
  <si>
    <t>Jan. 11, 2018USD ($)aft²</t>
  </si>
  <si>
    <t>Oct. 04, 2017USD ($)aft²building</t>
  </si>
  <si>
    <t>Jan. 25, 2016USD ($)a</t>
  </si>
  <si>
    <t>Jun. 01, 2018USD ($)a</t>
  </si>
  <si>
    <t>Purchase and sale obligations</t>
  </si>
  <si>
    <t>Number of Buildings | building</t>
  </si>
  <si>
    <t>Agreement to sell</t>
  </si>
  <si>
    <t>Purchase obligations</t>
  </si>
  <si>
    <t>Agreement Term of Extension</t>
  </si>
  <si>
    <t>Agreement Extension Fee</t>
  </si>
  <si>
    <t>Purchase agreement</t>
  </si>
  <si>
    <t>Area Of Building | ft²</t>
  </si>
  <si>
    <t>Purchase agreement | Subsequent events</t>
  </si>
  <si>
    <t>Amended purchase agreement</t>
  </si>
  <si>
    <t>Obligations For Investments In Real Estate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73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2860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2</v>
      </c>
      <c r="B1" s="2" t="s">
        <v>1</v>
      </c>
    </row>
    <row r="2" spans="1:2">
      <c r="B2" s="2" t="s">
        <v>2</v>
      </c>
    </row>
    <row r="3" spans="1:2">
      <c r="A3" s="3" t="s">
        <v>42</v>
      </c>
    </row>
    <row r="4" spans="1:2">
      <c r="A4" s="4" t="s">
        <v>42</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9</v>
      </c>
    </row>
    <row r="4" spans="1:2">
      <c r="A4" s="4" t="s">
        <v>158</v>
      </c>
      <c r="B4" s="4" t="s">
        <v>159</v>
      </c>
    </row>
    <row r="5" spans="1:2">
      <c r="A5" s="4" t="s">
        <v>160</v>
      </c>
      <c r="B5" s="4" t="s">
        <v>161</v>
      </c>
    </row>
    <row r="6" spans="1:2">
      <c r="A6" s="4" t="s">
        <v>162</v>
      </c>
      <c r="B6" s="4" t="s">
        <v>163</v>
      </c>
    </row>
    <row r="7" spans="1:2">
      <c r="A7" s="4" t="s">
        <v>164</v>
      </c>
      <c r="B7"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1</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205114</v>
      </c>
      <c r="C3" s="7" t="n">
        <v>196740</v>
      </c>
    </row>
    <row r="4" spans="1:3">
      <c r="A4" s="4" t="s">
        <v>28</v>
      </c>
      <c r="B4" s="5" t="n">
        <v>28778</v>
      </c>
      <c r="C4" s="5" t="n">
        <v>30068</v>
      </c>
    </row>
    <row r="5" spans="1:3">
      <c r="A5" s="4" t="s">
        <v>29</v>
      </c>
      <c r="B5" s="5" t="n">
        <v>1217</v>
      </c>
      <c r="C5" s="5" t="n">
        <v>1932</v>
      </c>
    </row>
    <row r="6" spans="1:3">
      <c r="A6" s="4" t="s">
        <v>30</v>
      </c>
      <c r="B6" s="5" t="n">
        <v>1313</v>
      </c>
      <c r="C6" s="5" t="n">
        <v>1904</v>
      </c>
    </row>
    <row r="7" spans="1:3">
      <c r="A7" s="4" t="s">
        <v>31</v>
      </c>
      <c r="B7" s="5" t="n">
        <v>19009</v>
      </c>
      <c r="C7" s="5" t="n">
        <v>18393</v>
      </c>
    </row>
    <row r="8" spans="1:3">
      <c r="A8" s="4" t="s">
        <v>32</v>
      </c>
      <c r="B8" s="5" t="n">
        <v>255431</v>
      </c>
      <c r="C8" s="5" t="n">
        <v>249037</v>
      </c>
    </row>
    <row r="9" spans="1:3">
      <c r="A9" s="3" t="s">
        <v>33</v>
      </c>
    </row>
    <row r="10" spans="1:3">
      <c r="A10" s="4" t="s">
        <v>34</v>
      </c>
      <c r="B10" s="5" t="n">
        <v>133965</v>
      </c>
      <c r="C10" s="5" t="n">
        <v>129203</v>
      </c>
    </row>
    <row r="11" spans="1:3">
      <c r="A11" s="4" t="s">
        <v>35</v>
      </c>
      <c r="B11" s="5" t="n">
        <v>9836</v>
      </c>
      <c r="C11" s="5" t="n">
        <v>11818</v>
      </c>
    </row>
    <row r="12" spans="1:3">
      <c r="A12" s="4" t="s">
        <v>36</v>
      </c>
      <c r="B12" s="5" t="n">
        <v>8596</v>
      </c>
      <c r="C12" s="5" t="n">
        <v>4991</v>
      </c>
    </row>
    <row r="13" spans="1:3">
      <c r="A13" s="4" t="s">
        <v>37</v>
      </c>
      <c r="C13" s="5" t="n">
        <v>2000</v>
      </c>
    </row>
    <row r="14" spans="1:3">
      <c r="A14" s="4" t="s">
        <v>38</v>
      </c>
      <c r="B14" s="5" t="n">
        <v>7534</v>
      </c>
      <c r="C14" s="5" t="n">
        <v>7972</v>
      </c>
    </row>
    <row r="15" spans="1:3">
      <c r="A15" s="4" t="s">
        <v>39</v>
      </c>
      <c r="B15" s="5" t="n">
        <v>159931</v>
      </c>
      <c r="C15" s="5" t="n">
        <v>155984</v>
      </c>
    </row>
    <row r="16" spans="1:3">
      <c r="A16" s="4" t="s">
        <v>40</v>
      </c>
      <c r="B16" s="4" t="s">
        <v>41</v>
      </c>
      <c r="C16" s="4" t="s">
        <v>41</v>
      </c>
    </row>
    <row r="17" spans="1:3">
      <c r="A17" s="3" t="s">
        <v>42</v>
      </c>
    </row>
    <row r="18" spans="1:3">
      <c r="A18" s="4" t="s">
        <v>43</v>
      </c>
      <c r="B18" s="5" t="n">
        <v>56</v>
      </c>
      <c r="C18" s="5" t="n">
        <v>55</v>
      </c>
    </row>
    <row r="19" spans="1:3">
      <c r="A19" s="4" t="s">
        <v>44</v>
      </c>
      <c r="B19" s="5" t="n">
        <v>110156</v>
      </c>
      <c r="C19" s="5" t="n">
        <v>108770</v>
      </c>
    </row>
    <row r="20" spans="1:3">
      <c r="A20" s="4" t="s">
        <v>45</v>
      </c>
      <c r="B20" s="5" t="n">
        <v>2329</v>
      </c>
      <c r="C20" s="5" t="n">
        <v>2806</v>
      </c>
    </row>
    <row r="21" spans="1:3">
      <c r="A21" s="4" t="s">
        <v>46</v>
      </c>
      <c r="B21" s="5" t="n">
        <v>1974</v>
      </c>
      <c r="C21" s="5" t="n">
        <v>-284</v>
      </c>
    </row>
    <row r="22" spans="1:3">
      <c r="A22" s="4" t="s">
        <v>47</v>
      </c>
      <c r="B22" s="5" t="n">
        <v>-19015</v>
      </c>
      <c r="C22" s="5" t="n">
        <v>-18294</v>
      </c>
    </row>
    <row r="23" spans="1:3">
      <c r="A23" s="4" t="s">
        <v>48</v>
      </c>
      <c r="B23" s="5" t="n">
        <v>95500</v>
      </c>
      <c r="C23" s="5" t="n">
        <v>93053</v>
      </c>
    </row>
    <row r="24" spans="1:3">
      <c r="A24" s="4" t="s">
        <v>49</v>
      </c>
      <c r="B24" s="7" t="n">
        <v>255431</v>
      </c>
      <c r="C24" s="7" t="n">
        <v>249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3</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42</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11</v>
      </c>
      <c r="B1" s="2" t="s">
        <v>2</v>
      </c>
      <c r="C1" s="2" t="s">
        <v>212</v>
      </c>
      <c r="D1" s="2" t="s">
        <v>213</v>
      </c>
    </row>
    <row r="2" spans="1:4">
      <c r="A2" s="3" t="s">
        <v>214</v>
      </c>
    </row>
    <row r="3" spans="1:4">
      <c r="A3" s="4" t="s">
        <v>215</v>
      </c>
      <c r="B3" s="4" t="s">
        <v>216</v>
      </c>
      <c r="C3" s="4" t="s">
        <v>217</v>
      </c>
      <c r="D3" s="4" t="s">
        <v>218</v>
      </c>
    </row>
    <row r="4" spans="1:4">
      <c r="A4" s="4" t="s">
        <v>219</v>
      </c>
    </row>
    <row r="5" spans="1:4">
      <c r="A5" s="3" t="s">
        <v>220</v>
      </c>
    </row>
    <row r="6" spans="1:4">
      <c r="A6" s="4" t="s">
        <v>221</v>
      </c>
      <c r="B6" s="7" t="n">
        <v>879</v>
      </c>
    </row>
    <row r="7" spans="1:4">
      <c r="A7" s="4" t="s">
        <v>222</v>
      </c>
    </row>
    <row r="8" spans="1:4">
      <c r="A8" s="3" t="s">
        <v>214</v>
      </c>
    </row>
    <row r="9" spans="1:4">
      <c r="A9" s="4" t="s">
        <v>215</v>
      </c>
      <c r="C9" s="4" t="s">
        <v>217</v>
      </c>
      <c r="D9" s="4" t="s">
        <v>218</v>
      </c>
    </row>
    <row r="10" spans="1:4">
      <c r="A10" s="4" t="s">
        <v>223</v>
      </c>
      <c r="B10" s="7" t="n">
        <v>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4</v>
      </c>
      <c r="B1" s="2" t="s">
        <v>2</v>
      </c>
      <c r="C1" s="2" t="s">
        <v>25</v>
      </c>
    </row>
    <row r="2" spans="1:3">
      <c r="A2" s="3" t="s">
        <v>225</v>
      </c>
    </row>
    <row r="3" spans="1:3">
      <c r="A3" s="4" t="s">
        <v>226</v>
      </c>
      <c r="B3" s="7" t="n">
        <v>0</v>
      </c>
    </row>
    <row r="4" spans="1:3">
      <c r="A4" s="4" t="s">
        <v>227</v>
      </c>
      <c r="B4" s="5" t="n">
        <v>0</v>
      </c>
    </row>
    <row r="5" spans="1:3">
      <c r="A5" s="4" t="s">
        <v>228</v>
      </c>
      <c r="B5" s="5" t="n">
        <v>0</v>
      </c>
    </row>
    <row r="6" spans="1:3">
      <c r="A6" s="4" t="s">
        <v>229</v>
      </c>
      <c r="B6" s="5" t="n">
        <v>0</v>
      </c>
    </row>
    <row r="7" spans="1:3">
      <c r="A7" s="4" t="s">
        <v>230</v>
      </c>
      <c r="B7" s="5" t="n">
        <v>171</v>
      </c>
      <c r="C7" s="7" t="n">
        <v>845</v>
      </c>
    </row>
    <row r="8" spans="1:3">
      <c r="A8" s="4" t="s">
        <v>231</v>
      </c>
    </row>
    <row r="9" spans="1:3">
      <c r="A9" s="3" t="s">
        <v>225</v>
      </c>
    </row>
    <row r="10" spans="1:3">
      <c r="A10" s="4" t="s">
        <v>230</v>
      </c>
      <c r="B10" s="5" t="n">
        <v>2800</v>
      </c>
      <c r="C10" s="5" t="n">
        <v>644</v>
      </c>
    </row>
    <row r="11" spans="1:3">
      <c r="A11" s="4" t="s">
        <v>230</v>
      </c>
      <c r="B11" s="7" t="n">
        <v>171</v>
      </c>
      <c r="C11" s="7" t="n">
        <v>8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232</v>
      </c>
      <c r="B1" s="2" t="s">
        <v>2</v>
      </c>
      <c r="C1" s="2" t="s">
        <v>25</v>
      </c>
    </row>
    <row r="2" spans="1:3">
      <c r="A2" s="3" t="s">
        <v>233</v>
      </c>
    </row>
    <row r="3" spans="1:3">
      <c r="A3" s="4" t="s">
        <v>230</v>
      </c>
      <c r="B3" s="7" t="n">
        <v>171</v>
      </c>
      <c r="C3" s="7" t="n">
        <v>845</v>
      </c>
    </row>
    <row r="4" spans="1:3">
      <c r="A4" s="4" t="s">
        <v>234</v>
      </c>
    </row>
    <row r="5" spans="1:3">
      <c r="A5" s="3" t="s">
        <v>235</v>
      </c>
    </row>
    <row r="6" spans="1:3">
      <c r="A6" s="4" t="s">
        <v>28</v>
      </c>
      <c r="B6" s="5" t="n">
        <v>28778</v>
      </c>
      <c r="C6" s="5" t="n">
        <v>30068</v>
      </c>
    </row>
    <row r="7" spans="1:3">
      <c r="A7" s="4" t="s">
        <v>236</v>
      </c>
      <c r="B7" s="5" t="n">
        <v>845</v>
      </c>
      <c r="C7" s="5" t="n">
        <v>91</v>
      </c>
    </row>
    <row r="8" spans="1:3">
      <c r="A8" s="4" t="s">
        <v>237</v>
      </c>
    </row>
    <row r="9" spans="1:3">
      <c r="A9" s="3" t="s">
        <v>235</v>
      </c>
    </row>
    <row r="10" spans="1:3">
      <c r="A10" s="4" t="s">
        <v>230</v>
      </c>
      <c r="B10" s="5" t="n">
        <v>2800</v>
      </c>
      <c r="C10" s="5" t="n">
        <v>644</v>
      </c>
    </row>
    <row r="11" spans="1:3">
      <c r="A11" s="3" t="s">
        <v>233</v>
      </c>
    </row>
    <row r="12" spans="1:3">
      <c r="A12" s="4" t="s">
        <v>34</v>
      </c>
      <c r="B12" s="5" t="n">
        <v>133965</v>
      </c>
      <c r="C12" s="5" t="n">
        <v>129203</v>
      </c>
    </row>
    <row r="13" spans="1:3">
      <c r="A13" s="4" t="s">
        <v>230</v>
      </c>
      <c r="B13" s="5" t="n">
        <v>171</v>
      </c>
      <c r="C13" s="5" t="n">
        <v>845</v>
      </c>
    </row>
    <row r="14" spans="1:3">
      <c r="A14" s="4" t="s">
        <v>238</v>
      </c>
    </row>
    <row r="15" spans="1:3">
      <c r="A15" s="3" t="s">
        <v>235</v>
      </c>
    </row>
    <row r="16" spans="1:3">
      <c r="A16" s="4" t="s">
        <v>28</v>
      </c>
      <c r="B16" s="5" t="n">
        <v>28778</v>
      </c>
      <c r="C16" s="5" t="n">
        <v>30068</v>
      </c>
    </row>
    <row r="17" spans="1:3">
      <c r="A17" s="4" t="s">
        <v>236</v>
      </c>
      <c r="B17" s="5" t="n">
        <v>845</v>
      </c>
      <c r="C17" s="5" t="n">
        <v>91</v>
      </c>
    </row>
    <row r="18" spans="1:3">
      <c r="A18" s="4" t="s">
        <v>239</v>
      </c>
    </row>
    <row r="19" spans="1:3">
      <c r="A19" s="3" t="s">
        <v>235</v>
      </c>
    </row>
    <row r="20" spans="1:3">
      <c r="A20" s="4" t="s">
        <v>230</v>
      </c>
      <c r="B20" s="5" t="n">
        <v>2800</v>
      </c>
      <c r="C20" s="5" t="n">
        <v>644</v>
      </c>
    </row>
    <row r="21" spans="1:3">
      <c r="A21" s="3" t="s">
        <v>233</v>
      </c>
    </row>
    <row r="22" spans="1:3">
      <c r="A22" s="4" t="s">
        <v>34</v>
      </c>
      <c r="B22" s="5" t="n">
        <v>133765</v>
      </c>
      <c r="C22" s="5" t="n">
        <v>128999</v>
      </c>
    </row>
    <row r="23" spans="1:3">
      <c r="A23" s="4" t="s">
        <v>230</v>
      </c>
      <c r="B23" s="7" t="n">
        <v>171</v>
      </c>
      <c r="C23" s="7" t="n">
        <v>8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4"/>
    <col customWidth="1" max="2" min="2" width="22"/>
    <col customWidth="1" max="3" min="3" width="22"/>
    <col customWidth="1" max="4" min="4" width="20"/>
    <col customWidth="1" max="5" min="5" width="20"/>
    <col customWidth="1" max="6" min="6" width="20"/>
    <col customWidth="1" max="7" min="7" width="20"/>
    <col customWidth="1" max="8" min="8" width="22"/>
    <col customWidth="1" max="9" min="9" width="17"/>
  </cols>
  <sheetData>
    <row r="1" spans="1:9">
      <c r="A1" s="1" t="s">
        <v>240</v>
      </c>
      <c r="B1" s="2" t="s">
        <v>241</v>
      </c>
      <c r="C1" s="2" t="s">
        <v>242</v>
      </c>
      <c r="D1" s="2" t="s">
        <v>110</v>
      </c>
      <c r="E1" s="2" t="s">
        <v>243</v>
      </c>
      <c r="F1" s="2" t="s">
        <v>110</v>
      </c>
      <c r="G1" s="2" t="s">
        <v>243</v>
      </c>
      <c r="H1" s="2" t="s">
        <v>244</v>
      </c>
      <c r="I1" s="2" t="s">
        <v>245</v>
      </c>
    </row>
    <row r="2" spans="1:9">
      <c r="A2" s="3" t="s">
        <v>143</v>
      </c>
    </row>
    <row r="3" spans="1:9">
      <c r="A3" s="4" t="s">
        <v>246</v>
      </c>
      <c r="D3" s="7" t="n">
        <v>20679</v>
      </c>
      <c r="F3" s="7" t="n">
        <v>20679</v>
      </c>
      <c r="H3" s="7" t="n">
        <v>20403</v>
      </c>
    </row>
    <row r="4" spans="1:9">
      <c r="A4" s="4" t="s">
        <v>247</v>
      </c>
      <c r="D4" s="5" t="n">
        <v>31635</v>
      </c>
      <c r="F4" s="5" t="n">
        <v>31635</v>
      </c>
      <c r="H4" s="5" t="n">
        <v>30833</v>
      </c>
    </row>
    <row r="5" spans="1:9">
      <c r="A5" s="4" t="s">
        <v>248</v>
      </c>
      <c r="D5" s="5" t="n">
        <v>187520</v>
      </c>
      <c r="F5" s="5" t="n">
        <v>187520</v>
      </c>
      <c r="H5" s="5" t="n">
        <v>187116</v>
      </c>
    </row>
    <row r="6" spans="1:9">
      <c r="A6" s="4" t="s">
        <v>249</v>
      </c>
      <c r="D6" s="5" t="n">
        <v>27814</v>
      </c>
      <c r="F6" s="5" t="n">
        <v>27814</v>
      </c>
      <c r="H6" s="5" t="n">
        <v>27924</v>
      </c>
    </row>
    <row r="7" spans="1:9">
      <c r="A7" s="4" t="s">
        <v>250</v>
      </c>
      <c r="D7" s="5" t="n">
        <v>10958</v>
      </c>
      <c r="F7" s="5" t="n">
        <v>10958</v>
      </c>
      <c r="H7" s="5" t="n">
        <v>10958</v>
      </c>
    </row>
    <row r="8" spans="1:9">
      <c r="A8" s="4" t="s">
        <v>251</v>
      </c>
      <c r="D8" s="5" t="n">
        <v>12387</v>
      </c>
      <c r="F8" s="5" t="n">
        <v>12387</v>
      </c>
      <c r="H8" s="5" t="n">
        <v>486</v>
      </c>
    </row>
    <row r="9" spans="1:9">
      <c r="A9" s="4" t="s">
        <v>252</v>
      </c>
      <c r="D9" s="5" t="n">
        <v>14226</v>
      </c>
      <c r="F9" s="5" t="n">
        <v>14226</v>
      </c>
      <c r="H9" s="5" t="n">
        <v>14132</v>
      </c>
    </row>
    <row r="10" spans="1:9">
      <c r="A10" s="4" t="s">
        <v>253</v>
      </c>
      <c r="D10" s="5" t="n">
        <v>305219</v>
      </c>
      <c r="F10" s="5" t="n">
        <v>305219</v>
      </c>
      <c r="H10" s="5" t="n">
        <v>291852</v>
      </c>
    </row>
    <row r="11" spans="1:9">
      <c r="A11" s="4" t="s">
        <v>254</v>
      </c>
      <c r="D11" s="5" t="n">
        <v>-100105</v>
      </c>
      <c r="F11" s="5" t="n">
        <v>-100105</v>
      </c>
      <c r="H11" s="5" t="n">
        <v>-95112</v>
      </c>
    </row>
    <row r="12" spans="1:9">
      <c r="A12" s="4" t="s">
        <v>255</v>
      </c>
      <c r="D12" s="5" t="n">
        <v>205114</v>
      </c>
      <c r="F12" s="5" t="n">
        <v>205114</v>
      </c>
      <c r="H12" s="5" t="n">
        <v>196740</v>
      </c>
    </row>
    <row r="13" spans="1:9">
      <c r="A13" s="4" t="s">
        <v>256</v>
      </c>
      <c r="D13" s="5" t="n">
        <v>1217</v>
      </c>
      <c r="F13" s="5" t="n">
        <v>1217</v>
      </c>
      <c r="H13" s="7" t="n">
        <v>1932</v>
      </c>
    </row>
    <row r="14" spans="1:9">
      <c r="A14" s="4" t="s">
        <v>257</v>
      </c>
      <c r="D14" s="5" t="n">
        <v>2457</v>
      </c>
      <c r="E14" s="7" t="n">
        <v>2112</v>
      </c>
      <c r="F14" s="5" t="n">
        <v>4859</v>
      </c>
      <c r="G14" s="7" t="n">
        <v>4207</v>
      </c>
    </row>
    <row r="15" spans="1:9">
      <c r="A15" s="4" t="s">
        <v>258</v>
      </c>
      <c r="D15" s="5" t="n">
        <v>94</v>
      </c>
      <c r="F15" s="5" t="n">
        <v>132</v>
      </c>
    </row>
    <row r="16" spans="1:9">
      <c r="A16" s="3" t="s">
        <v>259</v>
      </c>
    </row>
    <row r="17" spans="1:9">
      <c r="A17" s="4" t="s">
        <v>260</v>
      </c>
      <c r="H17" s="5" t="n">
        <v>29</v>
      </c>
    </row>
    <row r="18" spans="1:9">
      <c r="A18" s="4" t="s">
        <v>261</v>
      </c>
      <c r="I18" s="5" t="n">
        <v>234000</v>
      </c>
    </row>
    <row r="19" spans="1:9">
      <c r="A19" s="4" t="s">
        <v>262</v>
      </c>
      <c r="F19" s="5" t="n">
        <v>105</v>
      </c>
    </row>
    <row r="20" spans="1:9">
      <c r="A20" s="4" t="s">
        <v>263</v>
      </c>
      <c r="D20" s="5" t="n">
        <v>610</v>
      </c>
      <c r="F20" s="5" t="n">
        <v>610</v>
      </c>
    </row>
    <row r="21" spans="1:9">
      <c r="A21" s="4" t="s">
        <v>29</v>
      </c>
    </row>
    <row r="22" spans="1:9">
      <c r="A22" s="3" t="s">
        <v>143</v>
      </c>
    </row>
    <row r="23" spans="1:9">
      <c r="A23" s="4" t="s">
        <v>246</v>
      </c>
      <c r="D23" s="5" t="n">
        <v>210</v>
      </c>
      <c r="F23" s="5" t="n">
        <v>210</v>
      </c>
      <c r="H23" s="7" t="n">
        <v>504</v>
      </c>
    </row>
    <row r="24" spans="1:9">
      <c r="A24" s="4" t="s">
        <v>247</v>
      </c>
      <c r="H24" s="5" t="n">
        <v>354</v>
      </c>
    </row>
    <row r="25" spans="1:9">
      <c r="A25" s="4" t="s">
        <v>252</v>
      </c>
      <c r="D25" s="5" t="n">
        <v>1007</v>
      </c>
      <c r="F25" s="5" t="n">
        <v>1007</v>
      </c>
      <c r="H25" s="5" t="n">
        <v>1074</v>
      </c>
    </row>
    <row r="26" spans="1:9">
      <c r="A26" s="4" t="s">
        <v>256</v>
      </c>
      <c r="D26" s="7" t="n">
        <v>1217</v>
      </c>
      <c r="F26" s="7" t="n">
        <v>1217</v>
      </c>
      <c r="H26" s="7" t="n">
        <v>1932</v>
      </c>
    </row>
    <row r="27" spans="1:9">
      <c r="A27" s="4" t="s">
        <v>264</v>
      </c>
    </row>
    <row r="28" spans="1:9">
      <c r="A28" s="3" t="s">
        <v>259</v>
      </c>
    </row>
    <row r="29" spans="1:9">
      <c r="A29" s="4" t="s">
        <v>260</v>
      </c>
      <c r="B29" s="5" t="n">
        <v>49</v>
      </c>
    </row>
    <row r="30" spans="1:9">
      <c r="A30" s="4" t="s">
        <v>265</v>
      </c>
      <c r="B30" s="7" t="n">
        <v>850</v>
      </c>
    </row>
    <row r="31" spans="1:9">
      <c r="A31" s="4" t="s">
        <v>266</v>
      </c>
      <c r="B31" s="5" t="n">
        <v>794</v>
      </c>
    </row>
    <row r="32" spans="1:9">
      <c r="A32" s="4" t="s">
        <v>267</v>
      </c>
      <c r="B32" s="7" t="n">
        <v>847</v>
      </c>
    </row>
    <row r="33" spans="1:9">
      <c r="A33" s="4" t="s">
        <v>268</v>
      </c>
    </row>
    <row r="34" spans="1:9">
      <c r="A34" s="3" t="s">
        <v>259</v>
      </c>
    </row>
    <row r="35" spans="1:9">
      <c r="A35" s="4" t="s">
        <v>260</v>
      </c>
      <c r="C35" s="5" t="n">
        <v>67</v>
      </c>
    </row>
    <row r="36" spans="1:9">
      <c r="A36" s="4" t="s">
        <v>269</v>
      </c>
      <c r="C36" s="5" t="n">
        <v>268</v>
      </c>
    </row>
    <row r="37" spans="1:9">
      <c r="A37" s="4" t="s">
        <v>266</v>
      </c>
      <c r="C37" s="7" t="n">
        <v>7975</v>
      </c>
    </row>
    <row r="38" spans="1:9">
      <c r="A38" s="4" t="s">
        <v>270</v>
      </c>
      <c r="C38" s="5" t="n">
        <v>10250</v>
      </c>
    </row>
    <row r="39" spans="1:9">
      <c r="A39" s="4" t="s">
        <v>267</v>
      </c>
      <c r="C39" s="7" t="n">
        <v>9711</v>
      </c>
    </row>
    <row r="40" spans="1:9">
      <c r="A40" s="4" t="s">
        <v>271</v>
      </c>
    </row>
    <row r="41" spans="1:9">
      <c r="A41" s="3" t="s">
        <v>143</v>
      </c>
    </row>
    <row r="42" spans="1:9">
      <c r="A42" s="4" t="s">
        <v>272</v>
      </c>
      <c r="F42" s="4" t="s">
        <v>273</v>
      </c>
      <c r="H42" s="4" t="s">
        <v>273</v>
      </c>
    </row>
    <row r="43" spans="1:9">
      <c r="A43" s="4" t="s">
        <v>274</v>
      </c>
    </row>
    <row r="44" spans="1:9">
      <c r="A44" s="3" t="s">
        <v>143</v>
      </c>
    </row>
    <row r="45" spans="1:9">
      <c r="A45" s="4" t="s">
        <v>272</v>
      </c>
      <c r="F45" s="4" t="s">
        <v>275</v>
      </c>
      <c r="H45" s="4" t="s">
        <v>275</v>
      </c>
    </row>
    <row r="46" spans="1:9">
      <c r="A46" s="4" t="s">
        <v>276</v>
      </c>
    </row>
    <row r="47" spans="1:9">
      <c r="A47" s="3" t="s">
        <v>143</v>
      </c>
    </row>
    <row r="48" spans="1:9">
      <c r="A48" s="4" t="s">
        <v>272</v>
      </c>
      <c r="F48" s="4" t="s">
        <v>273</v>
      </c>
      <c r="H48" s="4" t="s">
        <v>273</v>
      </c>
    </row>
    <row r="49" spans="1:9">
      <c r="A49" s="4" t="s">
        <v>277</v>
      </c>
    </row>
    <row r="50" spans="1:9">
      <c r="A50" s="3" t="s">
        <v>143</v>
      </c>
    </row>
    <row r="51" spans="1:9">
      <c r="A51" s="4" t="s">
        <v>272</v>
      </c>
      <c r="F51" s="4" t="s">
        <v>278</v>
      </c>
      <c r="H51" s="4" t="s">
        <v>278</v>
      </c>
    </row>
    <row r="52" spans="1:9">
      <c r="A52" s="4" t="s">
        <v>279</v>
      </c>
    </row>
    <row r="53" spans="1:9">
      <c r="A53" s="3" t="s">
        <v>143</v>
      </c>
    </row>
    <row r="54" spans="1:9">
      <c r="A54" s="4" t="s">
        <v>272</v>
      </c>
      <c r="F54" s="4" t="s">
        <v>280</v>
      </c>
      <c r="H54" s="4" t="s">
        <v>280</v>
      </c>
    </row>
    <row r="55" spans="1:9">
      <c r="A55" s="4" t="s">
        <v>281</v>
      </c>
    </row>
    <row r="56" spans="1:9">
      <c r="A56" s="3" t="s">
        <v>143</v>
      </c>
    </row>
    <row r="57" spans="1:9">
      <c r="A57" s="4" t="s">
        <v>272</v>
      </c>
      <c r="F57" s="4" t="s">
        <v>282</v>
      </c>
      <c r="H57" s="4" t="s">
        <v>2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9"/>
    <col customWidth="1" max="5" min="5" width="24"/>
    <col customWidth="1" max="6" min="6" width="20"/>
    <col customWidth="1" max="7" min="7" width="21"/>
    <col customWidth="1" max="8" min="8" width="21"/>
  </cols>
  <sheetData>
    <row r="1" spans="1:8">
      <c r="A1" s="1" t="s">
        <v>283</v>
      </c>
      <c r="B1" s="2" t="s">
        <v>284</v>
      </c>
      <c r="C1" s="2" t="s">
        <v>285</v>
      </c>
      <c r="D1" s="2" t="s">
        <v>286</v>
      </c>
      <c r="E1" s="2" t="s">
        <v>287</v>
      </c>
      <c r="F1" s="2" t="s">
        <v>243</v>
      </c>
      <c r="G1" s="2" t="s">
        <v>288</v>
      </c>
      <c r="H1" s="2" t="s">
        <v>289</v>
      </c>
    </row>
    <row r="2" spans="1:8">
      <c r="A2" s="3" t="s">
        <v>290</v>
      </c>
    </row>
    <row r="3" spans="1:8">
      <c r="A3" s="4" t="s">
        <v>291</v>
      </c>
      <c r="E3" s="7" t="n">
        <v>136186</v>
      </c>
      <c r="G3" s="7" t="n">
        <v>130977</v>
      </c>
    </row>
    <row r="4" spans="1:8">
      <c r="A4" s="4" t="s">
        <v>292</v>
      </c>
      <c r="E4" s="5" t="n">
        <v>-2221</v>
      </c>
      <c r="G4" s="5" t="n">
        <v>-1774</v>
      </c>
    </row>
    <row r="5" spans="1:8">
      <c r="A5" s="4" t="s">
        <v>293</v>
      </c>
      <c r="E5" s="5" t="n">
        <v>133965</v>
      </c>
      <c r="G5" s="5" t="n">
        <v>129203</v>
      </c>
    </row>
    <row r="6" spans="1:8">
      <c r="A6" s="3" t="s">
        <v>294</v>
      </c>
    </row>
    <row r="7" spans="1:8">
      <c r="A7" s="4" t="s">
        <v>295</v>
      </c>
      <c r="E7" s="5" t="n">
        <v>0</v>
      </c>
    </row>
    <row r="8" spans="1:8">
      <c r="A8" s="4" t="s">
        <v>296</v>
      </c>
      <c r="E8" s="5" t="n">
        <v>0</v>
      </c>
    </row>
    <row r="9" spans="1:8">
      <c r="A9" s="4" t="s">
        <v>297</v>
      </c>
      <c r="E9" s="5" t="n">
        <v>2629</v>
      </c>
    </row>
    <row r="10" spans="1:8">
      <c r="A10" s="4" t="s">
        <v>298</v>
      </c>
      <c r="D10" s="5" t="n">
        <v>2</v>
      </c>
    </row>
    <row r="11" spans="1:8">
      <c r="A11" s="4" t="s">
        <v>299</v>
      </c>
      <c r="E11" s="5" t="n">
        <v>18781</v>
      </c>
      <c r="F11" s="7" t="n">
        <v>12000</v>
      </c>
    </row>
    <row r="12" spans="1:8">
      <c r="A12" s="4" t="s">
        <v>300</v>
      </c>
      <c r="B12" s="4" t="s">
        <v>301</v>
      </c>
    </row>
    <row r="13" spans="1:8">
      <c r="A13" s="4" t="s">
        <v>302</v>
      </c>
      <c r="B13" s="4" t="s">
        <v>303</v>
      </c>
    </row>
    <row r="14" spans="1:8">
      <c r="A14" s="4" t="s">
        <v>304</v>
      </c>
      <c r="B14" s="7" t="n">
        <v>13800</v>
      </c>
    </row>
    <row r="15" spans="1:8">
      <c r="A15" s="4" t="s">
        <v>305</v>
      </c>
      <c r="B15" s="5" t="n">
        <v>234000</v>
      </c>
    </row>
    <row r="16" spans="1:8">
      <c r="A16" s="4" t="s">
        <v>306</v>
      </c>
      <c r="H16" s="7" t="n">
        <v>17100</v>
      </c>
    </row>
    <row r="17" spans="1:8">
      <c r="A17" s="4" t="s">
        <v>307</v>
      </c>
      <c r="B17" s="4" t="s">
        <v>301</v>
      </c>
    </row>
    <row r="18" spans="1:8">
      <c r="A18" s="4" t="s">
        <v>308</v>
      </c>
      <c r="B18" s="4" t="s">
        <v>309</v>
      </c>
    </row>
    <row r="19" spans="1:8">
      <c r="A19" s="4" t="s">
        <v>31</v>
      </c>
    </row>
    <row r="20" spans="1:8">
      <c r="A20" s="3" t="s">
        <v>294</v>
      </c>
    </row>
    <row r="21" spans="1:8">
      <c r="A21" s="4" t="s">
        <v>297</v>
      </c>
      <c r="E21" s="5" t="n">
        <v>2800</v>
      </c>
    </row>
    <row r="22" spans="1:8">
      <c r="A22" s="4" t="s">
        <v>38</v>
      </c>
    </row>
    <row r="23" spans="1:8">
      <c r="A23" s="3" t="s">
        <v>294</v>
      </c>
    </row>
    <row r="24" spans="1:8">
      <c r="A24" s="4" t="s">
        <v>297</v>
      </c>
      <c r="E24" s="5" t="n">
        <v>171</v>
      </c>
    </row>
    <row r="25" spans="1:8">
      <c r="A25" s="4" t="s">
        <v>310</v>
      </c>
    </row>
    <row r="26" spans="1:8">
      <c r="A26" s="3" t="s">
        <v>290</v>
      </c>
    </row>
    <row r="27" spans="1:8">
      <c r="A27" s="4" t="s">
        <v>291</v>
      </c>
      <c r="E27" s="5" t="n">
        <v>3412</v>
      </c>
      <c r="G27" s="5" t="n">
        <v>3478</v>
      </c>
    </row>
    <row r="28" spans="1:8">
      <c r="A28" s="4" t="s">
        <v>311</v>
      </c>
    </row>
    <row r="29" spans="1:8">
      <c r="A29" s="3" t="s">
        <v>290</v>
      </c>
    </row>
    <row r="30" spans="1:8">
      <c r="A30" s="4" t="s">
        <v>291</v>
      </c>
      <c r="E30" s="5" t="n">
        <v>4321</v>
      </c>
      <c r="G30" s="5" t="n">
        <v>4367</v>
      </c>
    </row>
    <row r="31" spans="1:8">
      <c r="A31" s="4" t="s">
        <v>312</v>
      </c>
    </row>
    <row r="32" spans="1:8">
      <c r="A32" s="3" t="s">
        <v>290</v>
      </c>
    </row>
    <row r="33" spans="1:8">
      <c r="A33" s="4" t="s">
        <v>291</v>
      </c>
      <c r="E33" s="5" t="n">
        <v>19949</v>
      </c>
      <c r="G33" s="5" t="n">
        <v>20221</v>
      </c>
    </row>
    <row r="34" spans="1:8">
      <c r="A34" s="4" t="s">
        <v>313</v>
      </c>
    </row>
    <row r="35" spans="1:8">
      <c r="A35" s="3" t="s">
        <v>290</v>
      </c>
    </row>
    <row r="36" spans="1:8">
      <c r="A36" s="4" t="s">
        <v>291</v>
      </c>
      <c r="E36" s="5" t="n">
        <v>13665</v>
      </c>
      <c r="G36" s="5" t="n">
        <v>13844</v>
      </c>
    </row>
    <row r="37" spans="1:8">
      <c r="A37" s="4" t="s">
        <v>314</v>
      </c>
    </row>
    <row r="38" spans="1:8">
      <c r="A38" s="3" t="s">
        <v>290</v>
      </c>
    </row>
    <row r="39" spans="1:8">
      <c r="A39" s="4" t="s">
        <v>291</v>
      </c>
      <c r="E39" s="5" t="n">
        <v>25742</v>
      </c>
      <c r="G39" s="5" t="n">
        <v>26076</v>
      </c>
    </row>
    <row r="40" spans="1:8">
      <c r="A40" s="4" t="s">
        <v>315</v>
      </c>
    </row>
    <row r="41" spans="1:8">
      <c r="A41" s="3" t="s">
        <v>290</v>
      </c>
    </row>
    <row r="42" spans="1:8">
      <c r="A42" s="4" t="s">
        <v>291</v>
      </c>
      <c r="E42" s="5" t="n">
        <v>10404</v>
      </c>
      <c r="G42" s="5" t="n">
        <v>10523</v>
      </c>
    </row>
    <row r="43" spans="1:8">
      <c r="A43" s="4" t="s">
        <v>316</v>
      </c>
    </row>
    <row r="44" spans="1:8">
      <c r="A44" s="3" t="s">
        <v>290</v>
      </c>
    </row>
    <row r="45" spans="1:8">
      <c r="A45" s="4" t="s">
        <v>291</v>
      </c>
      <c r="E45" s="7" t="n">
        <v>12008</v>
      </c>
      <c r="G45" s="5" t="n">
        <v>12115</v>
      </c>
    </row>
    <row r="46" spans="1:8">
      <c r="A46" s="4" t="s">
        <v>317</v>
      </c>
      <c r="E46" s="4" t="s">
        <v>318</v>
      </c>
    </row>
    <row r="47" spans="1:8">
      <c r="A47" s="4" t="s">
        <v>319</v>
      </c>
    </row>
    <row r="48" spans="1:8">
      <c r="A48" s="3" t="s">
        <v>290</v>
      </c>
    </row>
    <row r="49" spans="1:8">
      <c r="A49" s="4" t="s">
        <v>291</v>
      </c>
      <c r="E49" s="7" t="n">
        <v>18678</v>
      </c>
    </row>
    <row r="50" spans="1:8">
      <c r="A50" s="4" t="s">
        <v>320</v>
      </c>
    </row>
    <row r="51" spans="1:8">
      <c r="A51" s="3" t="s">
        <v>290</v>
      </c>
    </row>
    <row r="52" spans="1:8">
      <c r="A52" s="4" t="s">
        <v>291</v>
      </c>
      <c r="E52" s="7" t="n">
        <v>6387</v>
      </c>
      <c r="G52" s="5" t="n">
        <v>6597</v>
      </c>
    </row>
    <row r="53" spans="1:8">
      <c r="A53" s="4" t="s">
        <v>317</v>
      </c>
      <c r="E53" s="4" t="s">
        <v>321</v>
      </c>
    </row>
    <row r="54" spans="1:8">
      <c r="A54" s="4" t="s">
        <v>322</v>
      </c>
    </row>
    <row r="55" spans="1:8">
      <c r="A55" s="3" t="s">
        <v>290</v>
      </c>
    </row>
    <row r="56" spans="1:8">
      <c r="A56" s="4" t="s">
        <v>291</v>
      </c>
      <c r="E56" s="7" t="n">
        <v>4475</v>
      </c>
      <c r="G56" s="5" t="n">
        <v>4622</v>
      </c>
    </row>
    <row r="57" spans="1:8">
      <c r="A57" s="4" t="s">
        <v>317</v>
      </c>
      <c r="E57" s="4" t="s">
        <v>321</v>
      </c>
    </row>
    <row r="58" spans="1:8">
      <c r="A58" s="4" t="s">
        <v>323</v>
      </c>
    </row>
    <row r="59" spans="1:8">
      <c r="A59" s="3" t="s">
        <v>290</v>
      </c>
    </row>
    <row r="60" spans="1:8">
      <c r="A60" s="4" t="s">
        <v>291</v>
      </c>
      <c r="E60" s="7" t="n">
        <v>17145</v>
      </c>
      <c r="G60" s="5" t="n">
        <v>17308</v>
      </c>
    </row>
    <row r="61" spans="1:8">
      <c r="A61" s="4" t="s">
        <v>317</v>
      </c>
      <c r="E61" s="4" t="s">
        <v>324</v>
      </c>
    </row>
    <row r="62" spans="1:8">
      <c r="A62" s="4" t="s">
        <v>325</v>
      </c>
    </row>
    <row r="63" spans="1:8">
      <c r="A63" s="3" t="s">
        <v>290</v>
      </c>
    </row>
    <row r="64" spans="1:8">
      <c r="A64" s="4" t="s">
        <v>291</v>
      </c>
      <c r="G64" s="7" t="n">
        <v>11826</v>
      </c>
    </row>
    <row r="65" spans="1:8">
      <c r="A65" s="4" t="s">
        <v>326</v>
      </c>
    </row>
    <row r="66" spans="1:8">
      <c r="A66" s="3" t="s">
        <v>290</v>
      </c>
    </row>
    <row r="67" spans="1:8">
      <c r="A67" s="4" t="s">
        <v>291</v>
      </c>
      <c r="C67" s="7" t="n">
        <v>11781</v>
      </c>
    </row>
    <row r="68" spans="1:8">
      <c r="A68" s="3" t="s">
        <v>294</v>
      </c>
    </row>
    <row r="69" spans="1:8">
      <c r="A69" s="4" t="s">
        <v>327</v>
      </c>
      <c r="C69" s="5" t="n">
        <v>275000</v>
      </c>
    </row>
    <row r="70" spans="1:8">
      <c r="A70" s="4" t="s">
        <v>299</v>
      </c>
      <c r="C70" s="7" t="n">
        <v>7000</v>
      </c>
    </row>
    <row r="71" spans="1:8">
      <c r="A71" s="4" t="s">
        <v>300</v>
      </c>
      <c r="C71" s="4" t="s">
        <v>273</v>
      </c>
    </row>
    <row r="72" spans="1:8">
      <c r="A72" s="4" t="s">
        <v>302</v>
      </c>
      <c r="C72" s="4" t="s">
        <v>303</v>
      </c>
    </row>
    <row r="73" spans="1:8">
      <c r="A73" s="4" t="s">
        <v>307</v>
      </c>
      <c r="C73" s="4" t="s">
        <v>273</v>
      </c>
    </row>
    <row r="74" spans="1:8">
      <c r="A74" s="4" t="s">
        <v>328</v>
      </c>
    </row>
    <row r="75" spans="1:8">
      <c r="A75" s="3" t="s">
        <v>294</v>
      </c>
    </row>
    <row r="76" spans="1:8">
      <c r="A76" s="4" t="s">
        <v>329</v>
      </c>
      <c r="D76" s="7" t="n">
        <v>12000</v>
      </c>
    </row>
    <row r="77" spans="1:8">
      <c r="A77" s="4" t="s">
        <v>330</v>
      </c>
    </row>
    <row r="78" spans="1:8">
      <c r="A78" s="3" t="s">
        <v>294</v>
      </c>
    </row>
    <row r="79" spans="1:8">
      <c r="A79" s="4" t="s">
        <v>331</v>
      </c>
      <c r="E79" s="5" t="n">
        <v>0</v>
      </c>
    </row>
    <row r="80" spans="1:8">
      <c r="A80" s="4" t="s">
        <v>332</v>
      </c>
      <c r="E80" s="7" t="n">
        <v>2942</v>
      </c>
      <c r="F80" s="7" t="n">
        <v>284</v>
      </c>
    </row>
    <row r="81" spans="1:8">
      <c r="A81" s="4" t="s">
        <v>333</v>
      </c>
      <c r="E81" s="7" t="n">
        <v>201</v>
      </c>
    </row>
    <row r="82" spans="1:8">
      <c r="A82" s="4" t="s">
        <v>334</v>
      </c>
    </row>
    <row r="83" spans="1:8">
      <c r="A83" s="3" t="s">
        <v>294</v>
      </c>
    </row>
    <row r="84" spans="1:8">
      <c r="A84" s="4" t="s">
        <v>335</v>
      </c>
      <c r="C84" s="4" t="s">
        <v>336</v>
      </c>
    </row>
    <row r="85" spans="1:8">
      <c r="A85" s="4" t="s">
        <v>337</v>
      </c>
    </row>
    <row r="86" spans="1:8">
      <c r="A86" s="3" t="s">
        <v>294</v>
      </c>
    </row>
    <row r="87" spans="1:8">
      <c r="A87" s="4" t="s">
        <v>338</v>
      </c>
      <c r="C87" s="5" t="n">
        <v>137000</v>
      </c>
    </row>
    <row r="88" spans="1:8">
      <c r="A88" s="4" t="s">
        <v>339</v>
      </c>
    </row>
    <row r="89" spans="1:8">
      <c r="A89" s="3" t="s">
        <v>294</v>
      </c>
    </row>
    <row r="90" spans="1:8">
      <c r="A90" s="4" t="s">
        <v>304</v>
      </c>
      <c r="B90" s="7" t="n">
        <v>14288</v>
      </c>
    </row>
    <row r="91" spans="1:8">
      <c r="A91" s="4" t="s">
        <v>340</v>
      </c>
    </row>
    <row r="92" spans="1:8">
      <c r="A92" s="3" t="s">
        <v>294</v>
      </c>
    </row>
    <row r="93" spans="1:8">
      <c r="A93" s="4" t="s">
        <v>341</v>
      </c>
      <c r="C93" s="4" t="s">
        <v>3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23"/>
    <col customWidth="1" max="3" min="3" width="23"/>
    <col customWidth="1" max="4" min="4" width="23"/>
  </cols>
  <sheetData>
    <row r="1" spans="1:4">
      <c r="A1" s="1" t="s">
        <v>343</v>
      </c>
      <c r="B1" s="2" t="s">
        <v>58</v>
      </c>
      <c r="C1" s="2" t="s">
        <v>1</v>
      </c>
      <c r="D1" s="2" t="s">
        <v>344</v>
      </c>
    </row>
    <row r="2" spans="1:4">
      <c r="B2" s="2" t="s">
        <v>345</v>
      </c>
      <c r="C2" s="2" t="s">
        <v>345</v>
      </c>
      <c r="D2" s="2" t="s">
        <v>345</v>
      </c>
    </row>
    <row r="3" spans="1:4">
      <c r="A3" s="3" t="s">
        <v>346</v>
      </c>
    </row>
    <row r="4" spans="1:4">
      <c r="A4" s="4" t="s">
        <v>347</v>
      </c>
      <c r="B4" s="7" t="n">
        <v>15000</v>
      </c>
      <c r="C4" s="7" t="n">
        <v>15000</v>
      </c>
      <c r="D4" s="7" t="n">
        <v>15000</v>
      </c>
    </row>
    <row r="5" spans="1:4">
      <c r="A5" s="4" t="s">
        <v>348</v>
      </c>
      <c r="B5" s="4" t="s">
        <v>349</v>
      </c>
    </row>
    <row r="6" spans="1:4">
      <c r="A6" s="4" t="s">
        <v>350</v>
      </c>
      <c r="D6" s="5" t="n">
        <v>0</v>
      </c>
    </row>
    <row r="7" spans="1:4">
      <c r="A7" s="4" t="s">
        <v>351</v>
      </c>
      <c r="B7" s="7" t="n">
        <v>1068</v>
      </c>
      <c r="C7" s="7" t="n">
        <v>1068</v>
      </c>
      <c r="D7" s="7" t="n">
        <v>1068</v>
      </c>
    </row>
    <row r="8" spans="1:4">
      <c r="A8" s="4" t="s">
        <v>352</v>
      </c>
    </row>
    <row r="9" spans="1:4">
      <c r="A9" s="3" t="s">
        <v>346</v>
      </c>
    </row>
    <row r="10" spans="1:4">
      <c r="A10" s="4" t="s">
        <v>327</v>
      </c>
      <c r="B10" s="5" t="n">
        <v>235000</v>
      </c>
      <c r="C10" s="5" t="n">
        <v>235000</v>
      </c>
      <c r="D10" s="5" t="n">
        <v>235000</v>
      </c>
    </row>
    <row r="11" spans="1:4">
      <c r="A11" s="4" t="s">
        <v>353</v>
      </c>
    </row>
    <row r="12" spans="1:4">
      <c r="A12" s="3" t="s">
        <v>346</v>
      </c>
    </row>
    <row r="13" spans="1:4">
      <c r="A13" s="4" t="s">
        <v>327</v>
      </c>
      <c r="B13" s="5" t="n">
        <v>48000</v>
      </c>
      <c r="C13" s="5" t="n">
        <v>48000</v>
      </c>
      <c r="D13" s="5" t="n">
        <v>48000</v>
      </c>
    </row>
    <row r="14" spans="1:4">
      <c r="A14" s="4" t="s">
        <v>354</v>
      </c>
    </row>
    <row r="15" spans="1:4">
      <c r="A15" s="3" t="s">
        <v>346</v>
      </c>
    </row>
    <row r="16" spans="1:4">
      <c r="A16" s="4" t="s">
        <v>341</v>
      </c>
      <c r="C16"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0</v>
      </c>
      <c r="B1" s="2" t="s">
        <v>2</v>
      </c>
      <c r="C1" s="2" t="s">
        <v>25</v>
      </c>
    </row>
    <row r="2" spans="1:3">
      <c r="A2" s="3" t="s">
        <v>51</v>
      </c>
    </row>
    <row r="3" spans="1:3">
      <c r="A3" s="4" t="s">
        <v>52</v>
      </c>
      <c r="B3" s="8" t="n">
        <v>0.01</v>
      </c>
      <c r="C3" s="8" t="n">
        <v>0.01</v>
      </c>
    </row>
    <row r="4" spans="1:3">
      <c r="A4" s="4" t="s">
        <v>53</v>
      </c>
      <c r="B4" s="5" t="n">
        <v>10000000</v>
      </c>
      <c r="C4" s="5" t="n">
        <v>10000000</v>
      </c>
    </row>
    <row r="5" spans="1:3">
      <c r="A5" s="4" t="s">
        <v>54</v>
      </c>
      <c r="B5" s="5" t="n">
        <v>5577852</v>
      </c>
      <c r="C5" s="5" t="n">
        <v>5541029</v>
      </c>
    </row>
    <row r="6" spans="1:3">
      <c r="A6" s="4" t="s">
        <v>55</v>
      </c>
      <c r="B6" s="5" t="n">
        <v>5018953</v>
      </c>
      <c r="C6" s="5" t="n">
        <v>5000535</v>
      </c>
    </row>
    <row r="7" spans="1:3">
      <c r="A7" s="4" t="s">
        <v>56</v>
      </c>
      <c r="B7" s="5" t="n">
        <v>558899</v>
      </c>
      <c r="C7" s="5" t="n">
        <v>540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56</v>
      </c>
      <c r="B1" s="2" t="s">
        <v>58</v>
      </c>
      <c r="D1" s="2" t="s">
        <v>1</v>
      </c>
    </row>
    <row r="2" spans="1:5">
      <c r="B2" s="2" t="s">
        <v>2</v>
      </c>
      <c r="C2" s="2" t="s">
        <v>59</v>
      </c>
      <c r="D2" s="2" t="s">
        <v>2</v>
      </c>
      <c r="E2" s="2" t="s">
        <v>59</v>
      </c>
    </row>
    <row r="3" spans="1:5">
      <c r="A3" s="3" t="s">
        <v>357</v>
      </c>
    </row>
    <row r="4" spans="1:5">
      <c r="A4" s="4" t="s">
        <v>74</v>
      </c>
      <c r="B4" s="7" t="n">
        <v>331</v>
      </c>
      <c r="C4" s="7" t="n">
        <v>4727</v>
      </c>
      <c r="D4" s="7" t="n">
        <v>-1392</v>
      </c>
      <c r="E4" s="7" t="n">
        <v>3788</v>
      </c>
    </row>
    <row r="5" spans="1:5">
      <c r="A5" s="4" t="s">
        <v>358</v>
      </c>
      <c r="B5" s="5" t="n">
        <v>5006000</v>
      </c>
      <c r="C5" s="5" t="n">
        <v>5001000</v>
      </c>
      <c r="D5" s="5" t="n">
        <v>5003000</v>
      </c>
      <c r="E5" s="5" t="n">
        <v>5020000</v>
      </c>
    </row>
    <row r="6" spans="1:5">
      <c r="A6" s="4" t="s">
        <v>359</v>
      </c>
      <c r="B6" s="5" t="n">
        <v>57000</v>
      </c>
      <c r="C6" s="5" t="n">
        <v>22000</v>
      </c>
      <c r="E6" s="5" t="n">
        <v>23000</v>
      </c>
    </row>
    <row r="7" spans="1:5">
      <c r="A7" s="4" t="s">
        <v>360</v>
      </c>
      <c r="B7" s="5" t="n">
        <v>5063000</v>
      </c>
      <c r="C7" s="5" t="n">
        <v>5023000</v>
      </c>
      <c r="D7" s="5" t="n">
        <v>5003000</v>
      </c>
      <c r="E7" s="5" t="n">
        <v>5043000</v>
      </c>
    </row>
    <row r="8" spans="1:5">
      <c r="A8" s="4" t="s">
        <v>361</v>
      </c>
      <c r="E8" s="5" t="n">
        <v>5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62</v>
      </c>
      <c r="B1" s="2" t="s">
        <v>363</v>
      </c>
      <c r="C1" s="2" t="s">
        <v>364</v>
      </c>
    </row>
    <row r="2" spans="1:3">
      <c r="A2" s="3" t="s">
        <v>365</v>
      </c>
    </row>
    <row r="3" spans="1:3">
      <c r="A3" s="4" t="s">
        <v>366</v>
      </c>
      <c r="B3" s="7" t="n">
        <v>50000</v>
      </c>
    </row>
    <row r="4" spans="1:3">
      <c r="A4" s="4" t="s">
        <v>367</v>
      </c>
      <c r="B4" s="4" t="s">
        <v>368</v>
      </c>
    </row>
    <row r="5" spans="1:3">
      <c r="A5" s="4" t="s">
        <v>369</v>
      </c>
    </row>
    <row r="6" spans="1:3">
      <c r="A6" s="3" t="s">
        <v>365</v>
      </c>
    </row>
    <row r="7" spans="1:3">
      <c r="A7" s="4" t="s">
        <v>370</v>
      </c>
      <c r="C7" s="7" t="n">
        <v>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46"/>
    <col customWidth="1" max="5" min="5" width="36"/>
  </cols>
  <sheetData>
    <row r="1" spans="1:5">
      <c r="A1" s="1" t="s">
        <v>371</v>
      </c>
      <c r="B1" s="2" t="s">
        <v>58</v>
      </c>
      <c r="D1" s="2" t="s">
        <v>1</v>
      </c>
    </row>
    <row r="2" spans="1:5">
      <c r="B2" s="2" t="s">
        <v>372</v>
      </c>
      <c r="C2" s="2" t="s">
        <v>373</v>
      </c>
      <c r="D2" s="2" t="s">
        <v>374</v>
      </c>
      <c r="E2" s="2" t="s">
        <v>373</v>
      </c>
    </row>
    <row r="3" spans="1:5">
      <c r="A3" s="3" t="s">
        <v>375</v>
      </c>
    </row>
    <row r="4" spans="1:5">
      <c r="A4" s="4" t="s">
        <v>376</v>
      </c>
      <c r="D4" s="5" t="n">
        <v>29</v>
      </c>
    </row>
    <row r="5" spans="1:5">
      <c r="A5" s="3" t="s">
        <v>377</v>
      </c>
    </row>
    <row r="6" spans="1:5">
      <c r="A6" s="4" t="s">
        <v>378</v>
      </c>
      <c r="B6" s="7" t="n">
        <v>88</v>
      </c>
      <c r="C6" s="7" t="n">
        <v>88</v>
      </c>
      <c r="D6" s="7" t="n">
        <v>178</v>
      </c>
      <c r="E6" s="7" t="n">
        <v>170</v>
      </c>
    </row>
    <row r="7" spans="1:5">
      <c r="A7" s="4" t="s">
        <v>379</v>
      </c>
      <c r="B7" s="7" t="n">
        <v>13</v>
      </c>
      <c r="C7" s="7" t="n">
        <v>20</v>
      </c>
      <c r="D7" s="5" t="n">
        <v>26</v>
      </c>
      <c r="E7" s="7" t="n">
        <v>40</v>
      </c>
    </row>
    <row r="8" spans="1:5">
      <c r="A8" s="3" t="s">
        <v>380</v>
      </c>
    </row>
    <row r="9" spans="1:5">
      <c r="A9" s="4" t="s">
        <v>381</v>
      </c>
      <c r="D9" s="5" t="n">
        <v>181</v>
      </c>
    </row>
    <row r="10" spans="1:5">
      <c r="A10" s="4" t="s">
        <v>382</v>
      </c>
      <c r="D10" s="5" t="n">
        <v>270</v>
      </c>
    </row>
    <row r="11" spans="1:5">
      <c r="A11" s="4" t="s">
        <v>383</v>
      </c>
      <c r="D11" s="5" t="n">
        <v>128</v>
      </c>
    </row>
    <row r="12" spans="1:5">
      <c r="A12" s="4" t="s">
        <v>384</v>
      </c>
      <c r="D12" s="7" t="n">
        <v>34</v>
      </c>
    </row>
    <row r="13" spans="1:5">
      <c r="A13" s="4" t="s">
        <v>385</v>
      </c>
    </row>
    <row r="14" spans="1:5">
      <c r="A14" s="3" t="s">
        <v>385</v>
      </c>
    </row>
    <row r="15" spans="1:5">
      <c r="A15" s="4" t="s">
        <v>386</v>
      </c>
      <c r="D15" s="4" t="s">
        <v>273</v>
      </c>
    </row>
    <row r="16" spans="1:5">
      <c r="A16" s="4" t="s">
        <v>387</v>
      </c>
      <c r="D16" s="5" t="n">
        <v>5195</v>
      </c>
      <c r="E16" s="5" t="n">
        <v>11570</v>
      </c>
    </row>
    <row r="17" spans="1:5">
      <c r="A17" s="3" t="s">
        <v>388</v>
      </c>
    </row>
    <row r="18" spans="1:5">
      <c r="A18" s="4" t="s">
        <v>389</v>
      </c>
      <c r="D18" s="4" t="s">
        <v>390</v>
      </c>
    </row>
    <row r="19" spans="1:5">
      <c r="A19" s="4" t="s">
        <v>391</v>
      </c>
      <c r="D19" s="4" t="s">
        <v>392</v>
      </c>
    </row>
    <row r="20" spans="1:5">
      <c r="A20" s="4" t="s">
        <v>393</v>
      </c>
      <c r="D20" s="4" t="s">
        <v>394</v>
      </c>
    </row>
    <row r="21" spans="1:5">
      <c r="A21" s="4" t="s">
        <v>395</v>
      </c>
      <c r="D21" s="4" t="s">
        <v>396</v>
      </c>
    </row>
    <row r="22" spans="1:5">
      <c r="A22" s="3" t="s">
        <v>397</v>
      </c>
    </row>
    <row r="23" spans="1:5">
      <c r="A23" s="4" t="s">
        <v>398</v>
      </c>
      <c r="B23" s="5" t="n">
        <v>333762</v>
      </c>
      <c r="D23" s="5" t="n">
        <v>333762</v>
      </c>
      <c r="E23" s="5" t="n">
        <v>324546</v>
      </c>
    </row>
    <row r="24" spans="1:5">
      <c r="A24" s="4" t="s">
        <v>387</v>
      </c>
      <c r="D24" s="5" t="n">
        <v>5195</v>
      </c>
      <c r="E24" s="5" t="n">
        <v>11570</v>
      </c>
    </row>
    <row r="25" spans="1:5">
      <c r="A25" s="4" t="s">
        <v>399</v>
      </c>
      <c r="D25" s="5" t="n">
        <v>-36823</v>
      </c>
    </row>
    <row r="26" spans="1:5">
      <c r="A26" s="4" t="s">
        <v>400</v>
      </c>
      <c r="D26" s="5" t="n">
        <v>-20279</v>
      </c>
      <c r="E26" s="5" t="n">
        <v>-2104</v>
      </c>
    </row>
    <row r="27" spans="1:5">
      <c r="A27" s="4" t="s">
        <v>401</v>
      </c>
      <c r="C27" s="5" t="n">
        <v>334012</v>
      </c>
      <c r="D27" s="5" t="n">
        <v>281855</v>
      </c>
      <c r="E27" s="5" t="n">
        <v>334012</v>
      </c>
    </row>
    <row r="28" spans="1:5">
      <c r="A28" s="3" t="s">
        <v>402</v>
      </c>
    </row>
    <row r="29" spans="1:5">
      <c r="A29" s="4" t="s">
        <v>403</v>
      </c>
      <c r="B29" s="8" t="n">
        <v>29.22</v>
      </c>
      <c r="D29" s="8" t="n">
        <v>29.22</v>
      </c>
      <c r="E29" s="8" t="n">
        <v>29.23</v>
      </c>
    </row>
    <row r="30" spans="1:5">
      <c r="A30" s="4" t="s">
        <v>404</v>
      </c>
      <c r="D30" s="9" t="n">
        <v>38.48</v>
      </c>
      <c r="E30" s="9" t="n">
        <v>30.59</v>
      </c>
    </row>
    <row r="31" spans="1:5">
      <c r="A31" s="4" t="s">
        <v>405</v>
      </c>
      <c r="D31" s="9" t="n">
        <v>32.81</v>
      </c>
    </row>
    <row r="32" spans="1:5">
      <c r="A32" s="4" t="s">
        <v>406</v>
      </c>
      <c r="D32" s="9" t="n">
        <v>33.78</v>
      </c>
      <c r="E32" s="5" t="n">
        <v>38</v>
      </c>
    </row>
    <row r="33" spans="1:5">
      <c r="A33" s="4" t="s">
        <v>407</v>
      </c>
      <c r="C33" s="8" t="n">
        <v>29.22</v>
      </c>
      <c r="D33" s="8" t="n">
        <v>28.6</v>
      </c>
      <c r="E33" s="8" t="n">
        <v>29.22</v>
      </c>
    </row>
    <row r="34" spans="1:5">
      <c r="A34" s="3" t="s">
        <v>375</v>
      </c>
    </row>
    <row r="35" spans="1:5">
      <c r="A35" s="4" t="s">
        <v>408</v>
      </c>
      <c r="D35" s="5" t="n">
        <v>0</v>
      </c>
    </row>
    <row r="36" spans="1:5">
      <c r="A36" s="4" t="s">
        <v>409</v>
      </c>
    </row>
    <row r="37" spans="1:5">
      <c r="A37" s="3" t="s">
        <v>385</v>
      </c>
    </row>
    <row r="38" spans="1:5">
      <c r="A38" s="4" t="s">
        <v>387</v>
      </c>
      <c r="D38" s="5" t="n">
        <v>5195</v>
      </c>
      <c r="E38" s="5" t="n">
        <v>6570</v>
      </c>
    </row>
    <row r="39" spans="1:5">
      <c r="A39" s="4" t="s">
        <v>410</v>
      </c>
      <c r="D39" s="8" t="n">
        <v>14.41</v>
      </c>
      <c r="E39" s="8" t="n">
        <v>13.49</v>
      </c>
    </row>
    <row r="40" spans="1:5">
      <c r="A40" s="3" t="s">
        <v>377</v>
      </c>
    </row>
    <row r="41" spans="1:5">
      <c r="A41" s="4" t="s">
        <v>411</v>
      </c>
      <c r="D41" s="4" t="s">
        <v>412</v>
      </c>
      <c r="E41" s="4" t="s">
        <v>412</v>
      </c>
    </row>
    <row r="42" spans="1:5">
      <c r="A42" s="3" t="s">
        <v>397</v>
      </c>
    </row>
    <row r="43" spans="1:5">
      <c r="A43" s="4" t="s">
        <v>387</v>
      </c>
      <c r="D43" s="5" t="n">
        <v>5195</v>
      </c>
      <c r="E43" s="5" t="n">
        <v>6570</v>
      </c>
    </row>
    <row r="44" spans="1:5">
      <c r="A44" s="4" t="s">
        <v>413</v>
      </c>
    </row>
    <row r="45" spans="1:5">
      <c r="A45" s="3" t="s">
        <v>377</v>
      </c>
    </row>
    <row r="46" spans="1:5">
      <c r="A46" s="4" t="s">
        <v>411</v>
      </c>
      <c r="D46" s="4" t="s">
        <v>414</v>
      </c>
      <c r="E46" s="4" t="s">
        <v>414</v>
      </c>
    </row>
    <row r="47" spans="1:5">
      <c r="A47" s="4" t="s">
        <v>415</v>
      </c>
    </row>
    <row r="48" spans="1:5">
      <c r="A48" s="3" t="s">
        <v>385</v>
      </c>
    </row>
    <row r="49" spans="1:5">
      <c r="A49" s="4" t="s">
        <v>387</v>
      </c>
      <c r="E49" s="5" t="n">
        <v>5000</v>
      </c>
    </row>
    <row r="50" spans="1:5">
      <c r="A50" s="4" t="s">
        <v>410</v>
      </c>
      <c r="E50" s="8" t="n">
        <v>11.13</v>
      </c>
    </row>
    <row r="51" spans="1:5">
      <c r="A51" s="3" t="s">
        <v>377</v>
      </c>
    </row>
    <row r="52" spans="1:5">
      <c r="A52" s="4" t="s">
        <v>411</v>
      </c>
      <c r="D52" s="4" t="s">
        <v>416</v>
      </c>
      <c r="E52" s="4" t="s">
        <v>416</v>
      </c>
    </row>
    <row r="53" spans="1:5">
      <c r="A53" s="3" t="s">
        <v>397</v>
      </c>
    </row>
    <row r="54" spans="1:5">
      <c r="A54" s="4" t="s">
        <v>387</v>
      </c>
      <c r="E54" s="5" t="n">
        <v>5000</v>
      </c>
    </row>
    <row r="55" spans="1:5">
      <c r="A55" s="4" t="s">
        <v>417</v>
      </c>
    </row>
    <row r="56" spans="1:5">
      <c r="A56" s="3" t="s">
        <v>388</v>
      </c>
    </row>
    <row r="57" spans="1:5">
      <c r="A57" s="4" t="s">
        <v>389</v>
      </c>
      <c r="D57" s="4" t="s">
        <v>390</v>
      </c>
      <c r="E57" s="4" t="s">
        <v>418</v>
      </c>
    </row>
    <row r="58" spans="1:5">
      <c r="A58" s="4" t="s">
        <v>391</v>
      </c>
      <c r="D58" s="4" t="s">
        <v>392</v>
      </c>
      <c r="E58" s="4" t="s">
        <v>419</v>
      </c>
    </row>
    <row r="59" spans="1:5">
      <c r="A59" s="4" t="s">
        <v>393</v>
      </c>
      <c r="E59" s="4" t="s">
        <v>420</v>
      </c>
    </row>
    <row r="60" spans="1:5">
      <c r="A60" s="4" t="s">
        <v>395</v>
      </c>
      <c r="D60" s="4" t="s">
        <v>396</v>
      </c>
      <c r="E60" s="4" t="s">
        <v>421</v>
      </c>
    </row>
    <row r="61" spans="1:5">
      <c r="A61" s="4" t="s">
        <v>422</v>
      </c>
    </row>
    <row r="62" spans="1:5">
      <c r="A62" s="3" t="s">
        <v>388</v>
      </c>
    </row>
    <row r="63" spans="1:5">
      <c r="A63" s="4" t="s">
        <v>389</v>
      </c>
      <c r="E63" s="4" t="s">
        <v>423</v>
      </c>
    </row>
    <row r="64" spans="1:5">
      <c r="A64" s="4" t="s">
        <v>391</v>
      </c>
      <c r="E64" s="4" t="s">
        <v>424</v>
      </c>
    </row>
    <row r="65" spans="1:5">
      <c r="A65" s="4" t="s">
        <v>393</v>
      </c>
      <c r="E65" s="4" t="s">
        <v>394</v>
      </c>
    </row>
    <row r="66" spans="1:5">
      <c r="A66" s="4" t="s">
        <v>395</v>
      </c>
      <c r="E66" s="4" t="s">
        <v>4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6"/>
  </cols>
  <sheetData>
    <row r="1" spans="1:2">
      <c r="A1" s="1" t="s">
        <v>426</v>
      </c>
      <c r="B1" s="2" t="s">
        <v>1</v>
      </c>
    </row>
    <row r="2" spans="1:2">
      <c r="B2" s="2" t="s">
        <v>427</v>
      </c>
    </row>
    <row r="3" spans="1:2">
      <c r="A3" s="3" t="s">
        <v>385</v>
      </c>
    </row>
    <row r="4" spans="1:2">
      <c r="A4" s="4" t="s">
        <v>428</v>
      </c>
      <c r="B4" s="5" t="n">
        <v>281855</v>
      </c>
    </row>
    <row r="5" spans="1:2">
      <c r="A5" s="4" t="s">
        <v>429</v>
      </c>
      <c r="B5" s="8" t="n">
        <v>28.6</v>
      </c>
    </row>
    <row r="6" spans="1:2">
      <c r="A6" s="4" t="s">
        <v>430</v>
      </c>
      <c r="B6" s="4" t="s">
        <v>431</v>
      </c>
    </row>
    <row r="7" spans="1:2">
      <c r="A7" s="4" t="s">
        <v>432</v>
      </c>
      <c r="B7" s="7" t="n">
        <v>3592</v>
      </c>
    </row>
    <row r="8" spans="1:2">
      <c r="A8" s="4" t="s">
        <v>433</v>
      </c>
    </row>
    <row r="9" spans="1:2">
      <c r="A9" s="3" t="s">
        <v>385</v>
      </c>
    </row>
    <row r="10" spans="1:2">
      <c r="A10" s="4" t="s">
        <v>434</v>
      </c>
      <c r="B10" s="7" t="n">
        <v>23</v>
      </c>
    </row>
    <row r="11" spans="1:2">
      <c r="A11" s="4" t="s">
        <v>435</v>
      </c>
      <c r="B11" s="7" t="n">
        <v>28</v>
      </c>
    </row>
    <row r="12" spans="1:2">
      <c r="A12" s="4" t="s">
        <v>428</v>
      </c>
      <c r="B12" s="5" t="n">
        <v>123793</v>
      </c>
    </row>
    <row r="13" spans="1:2">
      <c r="A13" s="4" t="s">
        <v>429</v>
      </c>
      <c r="B13" s="8" t="n">
        <v>26.67</v>
      </c>
    </row>
    <row r="14" spans="1:2">
      <c r="A14" s="4" t="s">
        <v>430</v>
      </c>
      <c r="B14" s="4" t="s">
        <v>436</v>
      </c>
    </row>
    <row r="15" spans="1:2">
      <c r="A15" s="4" t="s">
        <v>432</v>
      </c>
      <c r="B15" s="7" t="n">
        <v>1817</v>
      </c>
    </row>
    <row r="16" spans="1:2">
      <c r="A16" s="4" t="s">
        <v>437</v>
      </c>
    </row>
    <row r="17" spans="1:2">
      <c r="A17" s="3" t="s">
        <v>385</v>
      </c>
    </row>
    <row r="18" spans="1:2">
      <c r="A18" s="4" t="s">
        <v>434</v>
      </c>
      <c r="B18" s="7" t="n">
        <v>28</v>
      </c>
    </row>
    <row r="19" spans="1:2">
      <c r="A19" s="4" t="s">
        <v>435</v>
      </c>
      <c r="B19" s="7" t="n">
        <v>32</v>
      </c>
    </row>
    <row r="20" spans="1:2">
      <c r="A20" s="4" t="s">
        <v>428</v>
      </c>
      <c r="B20" s="5" t="n">
        <v>124248</v>
      </c>
    </row>
    <row r="21" spans="1:2">
      <c r="A21" s="4" t="s">
        <v>429</v>
      </c>
      <c r="B21" s="8" t="n">
        <v>29.08</v>
      </c>
    </row>
    <row r="22" spans="1:2">
      <c r="A22" s="4" t="s">
        <v>430</v>
      </c>
      <c r="B22" s="4" t="s">
        <v>438</v>
      </c>
    </row>
    <row r="23" spans="1:2">
      <c r="A23" s="4" t="s">
        <v>432</v>
      </c>
      <c r="B23" s="7" t="n">
        <v>1524</v>
      </c>
    </row>
    <row r="24" spans="1:2">
      <c r="A24" s="4" t="s">
        <v>439</v>
      </c>
    </row>
    <row r="25" spans="1:2">
      <c r="A25" s="3" t="s">
        <v>385</v>
      </c>
    </row>
    <row r="26" spans="1:2">
      <c r="A26" s="4" t="s">
        <v>434</v>
      </c>
      <c r="B26" s="7" t="n">
        <v>32</v>
      </c>
    </row>
    <row r="27" spans="1:2">
      <c r="A27" s="4" t="s">
        <v>435</v>
      </c>
      <c r="B27" s="7" t="n">
        <v>39</v>
      </c>
    </row>
    <row r="28" spans="1:2">
      <c r="A28" s="4" t="s">
        <v>428</v>
      </c>
      <c r="B28" s="5" t="n">
        <v>33814</v>
      </c>
    </row>
    <row r="29" spans="1:2">
      <c r="A29" s="4" t="s">
        <v>429</v>
      </c>
      <c r="B29" s="8" t="n">
        <v>33.91</v>
      </c>
    </row>
    <row r="30" spans="1:2">
      <c r="A30" s="4" t="s">
        <v>430</v>
      </c>
      <c r="B30" s="4" t="s">
        <v>440</v>
      </c>
    </row>
    <row r="31" spans="1:2">
      <c r="A31" s="4" t="s">
        <v>432</v>
      </c>
      <c r="B31" s="7" t="n">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1</v>
      </c>
      <c r="B1" s="2" t="s">
        <v>58</v>
      </c>
      <c r="D1" s="2" t="s">
        <v>1</v>
      </c>
    </row>
    <row r="2" spans="1:5">
      <c r="B2" s="2" t="s">
        <v>2</v>
      </c>
      <c r="C2" s="2" t="s">
        <v>59</v>
      </c>
      <c r="D2" s="2" t="s">
        <v>2</v>
      </c>
      <c r="E2" s="2" t="s">
        <v>59</v>
      </c>
    </row>
    <row r="3" spans="1:5">
      <c r="A3" s="3" t="s">
        <v>442</v>
      </c>
    </row>
    <row r="4" spans="1:5">
      <c r="A4" s="4" t="s">
        <v>443</v>
      </c>
      <c r="D4" s="7" t="n">
        <v>-284</v>
      </c>
    </row>
    <row r="5" spans="1:5">
      <c r="A5" s="4" t="s">
        <v>444</v>
      </c>
      <c r="B5" s="7" t="n">
        <v>7</v>
      </c>
      <c r="C5" s="7" t="n">
        <v>-764</v>
      </c>
      <c r="D5" s="5" t="n">
        <v>1956</v>
      </c>
      <c r="E5" s="7" t="n">
        <v>-433</v>
      </c>
    </row>
    <row r="6" spans="1:5">
      <c r="A6" s="4" t="s">
        <v>82</v>
      </c>
      <c r="B6" s="5" t="n">
        <v>146</v>
      </c>
      <c r="C6" s="5" t="n">
        <v>218</v>
      </c>
      <c r="D6" s="5" t="n">
        <v>338</v>
      </c>
      <c r="E6" s="5" t="n">
        <v>427</v>
      </c>
    </row>
    <row r="7" spans="1:5">
      <c r="A7" s="4" t="s">
        <v>445</v>
      </c>
      <c r="B7" s="5" t="n">
        <v>1974</v>
      </c>
      <c r="D7" s="5" t="n">
        <v>1974</v>
      </c>
    </row>
    <row r="8" spans="1:5">
      <c r="A8" s="4" t="s">
        <v>446</v>
      </c>
    </row>
    <row r="9" spans="1:5">
      <c r="A9" s="3" t="s">
        <v>442</v>
      </c>
    </row>
    <row r="10" spans="1:5">
      <c r="A10" s="4" t="s">
        <v>443</v>
      </c>
      <c r="D10" s="5" t="n">
        <v>-284</v>
      </c>
      <c r="E10" s="5" t="n">
        <v>-1062</v>
      </c>
    </row>
    <row r="11" spans="1:5">
      <c r="A11" s="4" t="s">
        <v>444</v>
      </c>
      <c r="B11" s="5" t="n">
        <v>7</v>
      </c>
      <c r="C11" s="5" t="n">
        <v>-829</v>
      </c>
      <c r="D11" s="5" t="n">
        <v>1956</v>
      </c>
      <c r="E11" s="5" t="n">
        <v>-625</v>
      </c>
    </row>
    <row r="12" spans="1:5">
      <c r="A12" s="4" t="s">
        <v>82</v>
      </c>
      <c r="D12" s="5" t="n">
        <v>338</v>
      </c>
      <c r="E12" s="5" t="n">
        <v>427</v>
      </c>
    </row>
    <row r="13" spans="1:5">
      <c r="A13" s="4" t="s">
        <v>447</v>
      </c>
      <c r="B13" s="5" t="n">
        <v>-36</v>
      </c>
      <c r="D13" s="5" t="n">
        <v>-36</v>
      </c>
    </row>
    <row r="14" spans="1:5">
      <c r="A14" s="4" t="s">
        <v>448</v>
      </c>
      <c r="D14" s="5" t="n">
        <v>2258</v>
      </c>
      <c r="E14" s="5" t="n">
        <v>-198</v>
      </c>
    </row>
    <row r="15" spans="1:5">
      <c r="A15" s="4" t="s">
        <v>445</v>
      </c>
      <c r="B15" s="5" t="n">
        <v>1974</v>
      </c>
      <c r="C15" s="5" t="n">
        <v>-1260</v>
      </c>
      <c r="D15" s="5" t="n">
        <v>1974</v>
      </c>
      <c r="E15" s="5" t="n">
        <v>-1260</v>
      </c>
    </row>
    <row r="16" spans="1:5">
      <c r="A16" s="4" t="s">
        <v>449</v>
      </c>
    </row>
    <row r="17" spans="1:5">
      <c r="A17" s="3" t="s">
        <v>442</v>
      </c>
    </row>
    <row r="18" spans="1:5">
      <c r="A18" s="4" t="s">
        <v>443</v>
      </c>
      <c r="E18" s="5" t="n">
        <v>13</v>
      </c>
    </row>
    <row r="19" spans="1:5">
      <c r="A19" s="4" t="s">
        <v>444</v>
      </c>
      <c r="E19" s="5" t="n">
        <v>192</v>
      </c>
    </row>
    <row r="20" spans="1:5">
      <c r="A20" s="4" t="s">
        <v>448</v>
      </c>
      <c r="E20" s="5" t="n">
        <v>192</v>
      </c>
    </row>
    <row r="21" spans="1:5">
      <c r="A21" s="4" t="s">
        <v>445</v>
      </c>
      <c r="C21" s="5" t="n">
        <v>205</v>
      </c>
      <c r="E21" s="5" t="n">
        <v>205</v>
      </c>
    </row>
    <row r="22" spans="1:5">
      <c r="A22" s="4" t="s">
        <v>91</v>
      </c>
    </row>
    <row r="23" spans="1:5">
      <c r="A23" s="3" t="s">
        <v>442</v>
      </c>
    </row>
    <row r="24" spans="1:5">
      <c r="A24" s="4" t="s">
        <v>443</v>
      </c>
      <c r="D24" s="5" t="n">
        <v>-284</v>
      </c>
      <c r="E24" s="5" t="n">
        <v>-1049</v>
      </c>
    </row>
    <row r="25" spans="1:5">
      <c r="A25" s="4" t="s">
        <v>444</v>
      </c>
      <c r="D25" s="5" t="n">
        <v>1956</v>
      </c>
      <c r="E25" s="5" t="n">
        <v>-433</v>
      </c>
    </row>
    <row r="26" spans="1:5">
      <c r="A26" s="4" t="s">
        <v>82</v>
      </c>
      <c r="D26" s="5" t="n">
        <v>338</v>
      </c>
      <c r="E26" s="5" t="n">
        <v>427</v>
      </c>
    </row>
    <row r="27" spans="1:5">
      <c r="A27" s="4" t="s">
        <v>447</v>
      </c>
      <c r="B27" s="5" t="n">
        <v>-36</v>
      </c>
      <c r="D27" s="5" t="n">
        <v>-36</v>
      </c>
    </row>
    <row r="28" spans="1:5">
      <c r="A28" s="4" t="s">
        <v>448</v>
      </c>
      <c r="D28" s="5" t="n">
        <v>2258</v>
      </c>
      <c r="E28" s="5" t="n">
        <v>-6</v>
      </c>
    </row>
    <row r="29" spans="1:5">
      <c r="A29" s="4" t="s">
        <v>445</v>
      </c>
      <c r="B29" s="7" t="n">
        <v>1974</v>
      </c>
      <c r="C29" s="7" t="n">
        <v>-1055</v>
      </c>
      <c r="D29" s="7" t="n">
        <v>1974</v>
      </c>
      <c r="E29" s="7" t="n">
        <v>-10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3"/>
    <col customWidth="1" max="3" min="3" width="13"/>
    <col customWidth="1" max="4" min="4" width="13"/>
    <col customWidth="1" max="5" min="5" width="13"/>
  </cols>
  <sheetData>
    <row r="1" spans="1:5">
      <c r="A1" s="1" t="s">
        <v>450</v>
      </c>
      <c r="B1" s="2" t="s">
        <v>451</v>
      </c>
      <c r="C1" s="2" t="s">
        <v>2</v>
      </c>
      <c r="D1" s="2" t="s">
        <v>59</v>
      </c>
      <c r="E1" s="2" t="s">
        <v>452</v>
      </c>
    </row>
    <row r="2" spans="1:5">
      <c r="A2" s="3" t="s">
        <v>453</v>
      </c>
    </row>
    <row r="3" spans="1:5">
      <c r="A3" s="4" t="s">
        <v>454</v>
      </c>
      <c r="D3" s="7" t="n">
        <v>1474000</v>
      </c>
    </row>
    <row r="4" spans="1:5">
      <c r="A4" s="3" t="s">
        <v>455</v>
      </c>
    </row>
    <row r="5" spans="1:5">
      <c r="A5" s="4" t="s">
        <v>456</v>
      </c>
      <c r="C5" s="7" t="n">
        <v>2000000</v>
      </c>
      <c r="D5" s="7" t="n">
        <v>1514000</v>
      </c>
    </row>
    <row r="6" spans="1:5">
      <c r="A6" s="4" t="s">
        <v>457</v>
      </c>
      <c r="C6" s="7" t="n">
        <v>0</v>
      </c>
      <c r="D6" s="7" t="n">
        <v>0</v>
      </c>
    </row>
    <row r="7" spans="1:5">
      <c r="A7" s="4" t="s">
        <v>453</v>
      </c>
    </row>
    <row r="8" spans="1:5">
      <c r="A8" s="3" t="s">
        <v>453</v>
      </c>
    </row>
    <row r="9" spans="1:5">
      <c r="A9" s="4" t="s">
        <v>458</v>
      </c>
      <c r="E9" s="7" t="n">
        <v>5000000</v>
      </c>
    </row>
    <row r="10" spans="1:5">
      <c r="A10" s="4" t="s">
        <v>459</v>
      </c>
      <c r="B10" s="5" t="n">
        <v>152173</v>
      </c>
      <c r="D10" s="5" t="n">
        <v>47173</v>
      </c>
    </row>
    <row r="11" spans="1:5">
      <c r="A11" s="4" t="s">
        <v>454</v>
      </c>
      <c r="B11" s="7" t="n">
        <v>4828</v>
      </c>
      <c r="D11" s="7" t="n">
        <v>147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5"/>
    <col customWidth="1" max="5" min="5" width="13"/>
  </cols>
  <sheetData>
    <row r="1" spans="1:5">
      <c r="A1" s="1" t="s">
        <v>460</v>
      </c>
      <c r="B1" s="2" t="s">
        <v>58</v>
      </c>
      <c r="D1" s="2" t="s">
        <v>1</v>
      </c>
    </row>
    <row r="2" spans="1:5">
      <c r="B2" s="2" t="s">
        <v>2</v>
      </c>
      <c r="C2" s="2" t="s">
        <v>59</v>
      </c>
      <c r="D2" s="2" t="s">
        <v>2</v>
      </c>
      <c r="E2" s="2" t="s">
        <v>59</v>
      </c>
    </row>
    <row r="3" spans="1:5">
      <c r="A3" s="3" t="s">
        <v>461</v>
      </c>
    </row>
    <row r="4" spans="1:5">
      <c r="A4" s="4" t="s">
        <v>462</v>
      </c>
      <c r="B4" s="7" t="n">
        <v>146</v>
      </c>
      <c r="C4" s="7" t="n">
        <v>218</v>
      </c>
      <c r="D4" s="7" t="n">
        <v>338</v>
      </c>
      <c r="E4" s="7" t="n">
        <v>427</v>
      </c>
    </row>
    <row r="5" spans="1:5">
      <c r="A5" s="4" t="s">
        <v>463</v>
      </c>
      <c r="B5" s="5" t="n">
        <v>9</v>
      </c>
      <c r="C5" s="5" t="n">
        <v>-1197</v>
      </c>
      <c r="D5" s="5" t="n">
        <v>2511</v>
      </c>
      <c r="E5" s="5" t="n">
        <v>-670</v>
      </c>
    </row>
    <row r="6" spans="1:5">
      <c r="A6" s="4" t="s">
        <v>464</v>
      </c>
      <c r="B6" s="5" t="n">
        <v>-2</v>
      </c>
      <c r="C6" s="5" t="n">
        <v>433</v>
      </c>
      <c r="D6" s="5" t="n">
        <v>-555</v>
      </c>
      <c r="E6" s="5" t="n">
        <v>237</v>
      </c>
    </row>
    <row r="7" spans="1:5">
      <c r="A7" s="4" t="s">
        <v>465</v>
      </c>
      <c r="B7" s="5" t="n">
        <v>7</v>
      </c>
      <c r="C7" s="5" t="n">
        <v>-764</v>
      </c>
      <c r="D7" s="5" t="n">
        <v>1956</v>
      </c>
      <c r="E7" s="5" t="n">
        <v>-433</v>
      </c>
    </row>
    <row r="8" spans="1:5">
      <c r="A8" s="4" t="s">
        <v>466</v>
      </c>
      <c r="D8" s="5" t="n">
        <v>2942</v>
      </c>
      <c r="E8" s="5" t="n">
        <v>11</v>
      </c>
    </row>
    <row r="9" spans="1:5">
      <c r="A9" s="4" t="s">
        <v>467</v>
      </c>
      <c r="D9" s="5" t="n">
        <v>-648</v>
      </c>
      <c r="E9" s="5" t="n">
        <v>-17</v>
      </c>
    </row>
    <row r="10" spans="1:5">
      <c r="A10" s="4" t="s">
        <v>85</v>
      </c>
      <c r="B10" s="5" t="n">
        <v>153</v>
      </c>
      <c r="C10" s="5" t="n">
        <v>-546</v>
      </c>
      <c r="D10" s="5" t="n">
        <v>2294</v>
      </c>
      <c r="E10" s="5" t="n">
        <v>-6</v>
      </c>
    </row>
    <row r="11" spans="1:5">
      <c r="A11" s="4" t="s">
        <v>91</v>
      </c>
    </row>
    <row r="12" spans="1:5">
      <c r="A12" s="3" t="s">
        <v>461</v>
      </c>
    </row>
    <row r="13" spans="1:5">
      <c r="A13" s="4" t="s">
        <v>462</v>
      </c>
      <c r="D13" s="5" t="n">
        <v>338</v>
      </c>
      <c r="E13" s="5" t="n">
        <v>427</v>
      </c>
    </row>
    <row r="14" spans="1:5">
      <c r="A14" s="4" t="s">
        <v>465</v>
      </c>
      <c r="D14" s="5" t="n">
        <v>1956</v>
      </c>
      <c r="E14" s="5" t="n">
        <v>-433</v>
      </c>
    </row>
    <row r="15" spans="1:5">
      <c r="A15" s="4" t="s">
        <v>466</v>
      </c>
      <c r="B15" s="5" t="n">
        <v>196</v>
      </c>
      <c r="C15" s="5" t="n">
        <v>-855</v>
      </c>
    </row>
    <row r="16" spans="1:5">
      <c r="A16" s="4" t="s">
        <v>467</v>
      </c>
      <c r="B16" s="5" t="n">
        <v>-43</v>
      </c>
      <c r="C16" s="5" t="n">
        <v>309</v>
      </c>
    </row>
    <row r="17" spans="1:5">
      <c r="A17" s="4" t="s">
        <v>85</v>
      </c>
      <c r="B17" s="5" t="n">
        <v>153</v>
      </c>
      <c r="C17" s="5" t="n">
        <v>-546</v>
      </c>
      <c r="D17" s="5" t="n">
        <v>2294</v>
      </c>
      <c r="E17" s="5" t="n">
        <v>-6</v>
      </c>
    </row>
    <row r="18" spans="1:5">
      <c r="A18" s="4" t="s">
        <v>446</v>
      </c>
    </row>
    <row r="19" spans="1:5">
      <c r="A19" s="3" t="s">
        <v>461</v>
      </c>
    </row>
    <row r="20" spans="1:5">
      <c r="A20" s="4" t="s">
        <v>462</v>
      </c>
      <c r="D20" s="5" t="n">
        <v>338</v>
      </c>
      <c r="E20" s="5" t="n">
        <v>427</v>
      </c>
    </row>
    <row r="21" spans="1:5">
      <c r="A21" s="4" t="s">
        <v>463</v>
      </c>
      <c r="B21" s="5" t="n">
        <v>9</v>
      </c>
      <c r="C21" s="5" t="n">
        <v>-1297</v>
      </c>
      <c r="D21" s="5" t="n">
        <v>2511</v>
      </c>
      <c r="E21" s="5" t="n">
        <v>-965</v>
      </c>
    </row>
    <row r="22" spans="1:5">
      <c r="A22" s="4" t="s">
        <v>464</v>
      </c>
      <c r="B22" s="5" t="n">
        <v>-2</v>
      </c>
      <c r="C22" s="5" t="n">
        <v>468</v>
      </c>
      <c r="D22" s="5" t="n">
        <v>-555</v>
      </c>
      <c r="E22" s="5" t="n">
        <v>340</v>
      </c>
    </row>
    <row r="23" spans="1:5">
      <c r="A23" s="4" t="s">
        <v>465</v>
      </c>
      <c r="B23" s="5" t="n">
        <v>7</v>
      </c>
      <c r="C23" s="5" t="n">
        <v>-829</v>
      </c>
      <c r="D23" s="5" t="n">
        <v>1956</v>
      </c>
      <c r="E23" s="5" t="n">
        <v>-625</v>
      </c>
    </row>
    <row r="24" spans="1:5">
      <c r="A24" s="4" t="s">
        <v>468</v>
      </c>
    </row>
    <row r="25" spans="1:5">
      <c r="A25" s="3" t="s">
        <v>461</v>
      </c>
    </row>
    <row r="26" spans="1:5">
      <c r="A26" s="4" t="s">
        <v>469</v>
      </c>
      <c r="B26" s="5" t="n">
        <v>187</v>
      </c>
      <c r="C26" s="5" t="n">
        <v>342</v>
      </c>
      <c r="D26" s="5" t="n">
        <v>431</v>
      </c>
      <c r="E26" s="5" t="n">
        <v>681</v>
      </c>
    </row>
    <row r="27" spans="1:5">
      <c r="A27" s="4" t="s">
        <v>470</v>
      </c>
      <c r="B27" s="5" t="n">
        <v>41</v>
      </c>
      <c r="C27" s="5" t="n">
        <v>124</v>
      </c>
      <c r="D27" s="5" t="n">
        <v>-93</v>
      </c>
      <c r="E27" s="5" t="n">
        <v>-254</v>
      </c>
    </row>
    <row r="28" spans="1:5">
      <c r="A28" s="4" t="s">
        <v>462</v>
      </c>
      <c r="B28" s="7" t="n">
        <v>146</v>
      </c>
      <c r="C28" s="5" t="n">
        <v>218</v>
      </c>
      <c r="D28" s="7" t="n">
        <v>338</v>
      </c>
      <c r="E28" s="5" t="n">
        <v>427</v>
      </c>
    </row>
    <row r="29" spans="1:5">
      <c r="A29" s="4" t="s">
        <v>471</v>
      </c>
    </row>
    <row r="30" spans="1:5">
      <c r="A30" s="3" t="s">
        <v>461</v>
      </c>
    </row>
    <row r="31" spans="1:5">
      <c r="A31" s="4" t="s">
        <v>463</v>
      </c>
      <c r="C31" s="5" t="n">
        <v>48</v>
      </c>
      <c r="E31" s="5" t="n">
        <v>36</v>
      </c>
    </row>
    <row r="32" spans="1:5">
      <c r="A32" s="4" t="s">
        <v>464</v>
      </c>
      <c r="C32" s="5" t="n">
        <v>-16</v>
      </c>
      <c r="E32" s="5" t="n">
        <v>-12</v>
      </c>
    </row>
    <row r="33" spans="1:5">
      <c r="A33" s="4" t="s">
        <v>465</v>
      </c>
      <c r="C33" s="5" t="n">
        <v>32</v>
      </c>
      <c r="E33" s="5" t="n">
        <v>24</v>
      </c>
    </row>
    <row r="34" spans="1:5">
      <c r="A34" s="4" t="s">
        <v>472</v>
      </c>
    </row>
    <row r="35" spans="1:5">
      <c r="A35" s="3" t="s">
        <v>461</v>
      </c>
    </row>
    <row r="36" spans="1:5">
      <c r="A36" s="4" t="s">
        <v>463</v>
      </c>
      <c r="C36" s="5" t="n">
        <v>52</v>
      </c>
      <c r="E36" s="5" t="n">
        <v>259</v>
      </c>
    </row>
    <row r="37" spans="1:5">
      <c r="A37" s="4" t="s">
        <v>464</v>
      </c>
      <c r="C37" s="5" t="n">
        <v>-19</v>
      </c>
      <c r="E37" s="5" t="n">
        <v>-91</v>
      </c>
    </row>
    <row r="38" spans="1:5">
      <c r="A38" s="4" t="s">
        <v>465</v>
      </c>
      <c r="C38" s="7" t="n">
        <v>33</v>
      </c>
      <c r="E38" s="7" t="n">
        <v>1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0"/>
  </cols>
  <sheetData>
    <row r="1" spans="1:2">
      <c r="A1" s="1" t="s">
        <v>473</v>
      </c>
      <c r="B1" s="2" t="s">
        <v>474</v>
      </c>
    </row>
    <row r="2" spans="1:2">
      <c r="B2" s="2" t="s">
        <v>475</v>
      </c>
    </row>
    <row r="3" spans="1:2">
      <c r="A3" s="3" t="s">
        <v>476</v>
      </c>
    </row>
    <row r="4" spans="1:2">
      <c r="A4" s="4" t="s">
        <v>477</v>
      </c>
      <c r="B4" s="5" t="n">
        <v>19524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78</v>
      </c>
      <c r="B1" s="2" t="s">
        <v>2</v>
      </c>
      <c r="C1" s="2" t="s">
        <v>25</v>
      </c>
    </row>
    <row r="2" spans="1:3">
      <c r="A2" s="3" t="s">
        <v>479</v>
      </c>
    </row>
    <row r="3" spans="1:3">
      <c r="A3" s="4" t="s">
        <v>480</v>
      </c>
      <c r="B3" s="7" t="n">
        <v>5440</v>
      </c>
      <c r="C3" s="7" t="n">
        <v>5351</v>
      </c>
    </row>
    <row r="4" spans="1:3">
      <c r="A4" s="4" t="s">
        <v>481</v>
      </c>
      <c r="B4" s="5" t="n">
        <v>4531</v>
      </c>
      <c r="C4" s="5" t="n">
        <v>5113</v>
      </c>
    </row>
    <row r="5" spans="1:3">
      <c r="A5" s="4" t="s">
        <v>482</v>
      </c>
      <c r="B5" s="5" t="n">
        <v>2800</v>
      </c>
      <c r="C5" s="5" t="n">
        <v>644</v>
      </c>
    </row>
    <row r="6" spans="1:3">
      <c r="A6" s="4" t="s">
        <v>483</v>
      </c>
      <c r="B6" s="5" t="n">
        <v>1547</v>
      </c>
      <c r="C6" s="5" t="n">
        <v>1695</v>
      </c>
    </row>
    <row r="7" spans="1:3">
      <c r="A7" s="4" t="s">
        <v>484</v>
      </c>
      <c r="B7" s="5" t="n">
        <v>931</v>
      </c>
      <c r="C7" s="5" t="n">
        <v>713</v>
      </c>
    </row>
    <row r="8" spans="1:3">
      <c r="A8" s="4" t="s">
        <v>485</v>
      </c>
      <c r="B8" s="5" t="n">
        <v>845</v>
      </c>
      <c r="C8" s="5" t="n">
        <v>91</v>
      </c>
    </row>
    <row r="9" spans="1:3">
      <c r="A9" s="4" t="s">
        <v>486</v>
      </c>
      <c r="B9" s="5" t="n">
        <v>770</v>
      </c>
      <c r="C9" s="5" t="n">
        <v>2774</v>
      </c>
    </row>
    <row r="10" spans="1:3">
      <c r="A10" s="4" t="s">
        <v>487</v>
      </c>
      <c r="B10" s="5" t="n">
        <v>731</v>
      </c>
      <c r="C10" s="5" t="n">
        <v>448</v>
      </c>
    </row>
    <row r="11" spans="1:3">
      <c r="A11" s="4" t="s">
        <v>488</v>
      </c>
      <c r="B11" s="5" t="n">
        <v>675</v>
      </c>
      <c r="C11" s="5" t="n">
        <v>1097</v>
      </c>
    </row>
    <row r="12" spans="1:3">
      <c r="A12" s="4" t="s">
        <v>489</v>
      </c>
      <c r="B12" s="5" t="n">
        <v>282</v>
      </c>
      <c r="C12" s="5" t="n">
        <v>251</v>
      </c>
    </row>
    <row r="13" spans="1:3">
      <c r="A13" s="4" t="s">
        <v>490</v>
      </c>
      <c r="B13" s="5" t="n">
        <v>267</v>
      </c>
    </row>
    <row r="14" spans="1:3">
      <c r="A14" s="4" t="s">
        <v>491</v>
      </c>
      <c r="B14" s="5" t="n">
        <v>12</v>
      </c>
      <c r="C14" s="5" t="n">
        <v>47</v>
      </c>
    </row>
    <row r="15" spans="1:3">
      <c r="A15" s="4" t="s">
        <v>120</v>
      </c>
      <c r="B15" s="5" t="n">
        <v>178</v>
      </c>
      <c r="C15" s="5" t="n">
        <v>169</v>
      </c>
    </row>
    <row r="16" spans="1:3">
      <c r="A16" s="4" t="s">
        <v>492</v>
      </c>
      <c r="B16" s="7" t="n">
        <v>19009</v>
      </c>
      <c r="C16" s="7" t="n">
        <v>183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93</v>
      </c>
      <c r="B1" s="2" t="s">
        <v>2</v>
      </c>
      <c r="C1" s="2" t="s">
        <v>25</v>
      </c>
    </row>
    <row r="2" spans="1:3">
      <c r="A2" s="3" t="s">
        <v>494</v>
      </c>
    </row>
    <row r="3" spans="1:3">
      <c r="A3" s="4" t="s">
        <v>495</v>
      </c>
      <c r="B3" s="7" t="n">
        <v>6432</v>
      </c>
      <c r="C3" s="7" t="n">
        <v>1894</v>
      </c>
    </row>
    <row r="4" spans="1:3">
      <c r="A4" s="4" t="s">
        <v>496</v>
      </c>
      <c r="B4" s="5" t="n">
        <v>506</v>
      </c>
      <c r="C4" s="5" t="n">
        <v>482</v>
      </c>
    </row>
    <row r="5" spans="1:3">
      <c r="A5" s="4" t="s">
        <v>497</v>
      </c>
      <c r="B5" s="5" t="n">
        <v>358</v>
      </c>
      <c r="C5" s="5" t="n">
        <v>1154</v>
      </c>
    </row>
    <row r="6" spans="1:3">
      <c r="A6" s="4" t="s">
        <v>498</v>
      </c>
      <c r="B6" s="5" t="n">
        <v>339</v>
      </c>
      <c r="C6" s="5" t="n">
        <v>393</v>
      </c>
    </row>
    <row r="7" spans="1:3">
      <c r="A7" s="4" t="s">
        <v>499</v>
      </c>
      <c r="B7" s="5" t="n">
        <v>211</v>
      </c>
      <c r="C7" s="5" t="n">
        <v>432</v>
      </c>
    </row>
    <row r="8" spans="1:3">
      <c r="A8" s="4" t="s">
        <v>120</v>
      </c>
      <c r="B8" s="5" t="n">
        <v>750</v>
      </c>
      <c r="C8" s="5" t="n">
        <v>636</v>
      </c>
    </row>
    <row r="9" spans="1:3">
      <c r="A9" s="4" t="s">
        <v>500</v>
      </c>
      <c r="B9" s="5" t="n">
        <v>8596</v>
      </c>
      <c r="C9" s="5" t="n">
        <v>4991</v>
      </c>
    </row>
    <row r="10" spans="1:3">
      <c r="A10" s="3" t="s">
        <v>501</v>
      </c>
    </row>
    <row r="11" spans="1:3">
      <c r="A11" s="4" t="s">
        <v>502</v>
      </c>
      <c r="B11" s="5" t="n">
        <v>5149</v>
      </c>
      <c r="C11" s="5" t="n">
        <v>5005</v>
      </c>
    </row>
    <row r="12" spans="1:3">
      <c r="A12" s="4" t="s">
        <v>503</v>
      </c>
      <c r="B12" s="5" t="n">
        <v>1136</v>
      </c>
      <c r="C12" s="5" t="n">
        <v>1041</v>
      </c>
    </row>
    <row r="13" spans="1:3">
      <c r="A13" s="4" t="s">
        <v>504</v>
      </c>
      <c r="B13" s="5" t="n">
        <v>572</v>
      </c>
      <c r="C13" s="5" t="n">
        <v>583</v>
      </c>
    </row>
    <row r="14" spans="1:3">
      <c r="A14" s="4" t="s">
        <v>505</v>
      </c>
      <c r="B14" s="5" t="n">
        <v>260</v>
      </c>
      <c r="C14" s="5" t="n">
        <v>195</v>
      </c>
    </row>
    <row r="15" spans="1:3">
      <c r="A15" s="4" t="s">
        <v>506</v>
      </c>
      <c r="B15" s="5" t="n">
        <v>171</v>
      </c>
      <c r="C15" s="5" t="n">
        <v>845</v>
      </c>
    </row>
    <row r="16" spans="1:3">
      <c r="A16" s="4" t="s">
        <v>507</v>
      </c>
      <c r="B16" s="5" t="n">
        <v>171</v>
      </c>
      <c r="C16" s="5" t="n">
        <v>204</v>
      </c>
    </row>
    <row r="17" spans="1:3">
      <c r="A17" s="4" t="s">
        <v>120</v>
      </c>
      <c r="B17" s="5" t="n">
        <v>75</v>
      </c>
      <c r="C17" s="5" t="n">
        <v>99</v>
      </c>
    </row>
    <row r="18" spans="1:3">
      <c r="A18" s="4" t="s">
        <v>508</v>
      </c>
      <c r="B18" s="7" t="n">
        <v>7534</v>
      </c>
      <c r="C18" s="7" t="n">
        <v>79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5"/>
    <col customWidth="1" max="5" min="5" width="13"/>
  </cols>
  <sheetData>
    <row r="1" spans="1:5">
      <c r="A1" s="1" t="s">
        <v>57</v>
      </c>
      <c r="B1" s="2" t="s">
        <v>58</v>
      </c>
      <c r="D1" s="2" t="s">
        <v>1</v>
      </c>
    </row>
    <row r="2" spans="1:5">
      <c r="B2" s="2" t="s">
        <v>2</v>
      </c>
      <c r="C2" s="2" t="s">
        <v>59</v>
      </c>
      <c r="D2" s="2" t="s">
        <v>2</v>
      </c>
      <c r="E2" s="2" t="s">
        <v>59</v>
      </c>
    </row>
    <row r="3" spans="1:5">
      <c r="A3" s="3" t="s">
        <v>60</v>
      </c>
    </row>
    <row r="4" spans="1:5">
      <c r="A4" s="4" t="s">
        <v>61</v>
      </c>
      <c r="B4" s="7" t="n">
        <v>8193</v>
      </c>
      <c r="C4" s="7" t="n">
        <v>7332</v>
      </c>
      <c r="D4" s="7" t="n">
        <v>16373</v>
      </c>
      <c r="E4" s="7" t="n">
        <v>14311</v>
      </c>
    </row>
    <row r="5" spans="1:5">
      <c r="A5" s="4" t="s">
        <v>62</v>
      </c>
      <c r="B5" s="5" t="n">
        <v>898</v>
      </c>
      <c r="C5" s="5" t="n">
        <v>10755</v>
      </c>
      <c r="D5" s="5" t="n">
        <v>1023</v>
      </c>
      <c r="E5" s="5" t="n">
        <v>10755</v>
      </c>
    </row>
    <row r="6" spans="1:5">
      <c r="A6" s="4" t="s">
        <v>63</v>
      </c>
      <c r="B6" s="5" t="n">
        <v>9091</v>
      </c>
      <c r="C6" s="5" t="n">
        <v>18087</v>
      </c>
      <c r="D6" s="5" t="n">
        <v>17396</v>
      </c>
      <c r="E6" s="5" t="n">
        <v>25066</v>
      </c>
    </row>
    <row r="7" spans="1:5">
      <c r="A7" s="4" t="s">
        <v>64</v>
      </c>
      <c r="B7" s="5" t="n">
        <v>2412</v>
      </c>
      <c r="C7" s="5" t="n">
        <v>2204</v>
      </c>
      <c r="D7" s="5" t="n">
        <v>5089</v>
      </c>
      <c r="E7" s="5" t="n">
        <v>4689</v>
      </c>
    </row>
    <row r="8" spans="1:5">
      <c r="A8" s="4" t="s">
        <v>65</v>
      </c>
      <c r="B8" s="5" t="n">
        <v>2889</v>
      </c>
      <c r="C8" s="5" t="n">
        <v>2386</v>
      </c>
      <c r="D8" s="5" t="n">
        <v>5707</v>
      </c>
      <c r="E8" s="5" t="n">
        <v>4736</v>
      </c>
    </row>
    <row r="9" spans="1:5">
      <c r="A9" s="4" t="s">
        <v>66</v>
      </c>
      <c r="B9" s="5" t="n">
        <v>1836</v>
      </c>
      <c r="C9" s="5" t="n">
        <v>2166</v>
      </c>
      <c r="D9" s="5" t="n">
        <v>3973</v>
      </c>
      <c r="E9" s="5" t="n">
        <v>4396</v>
      </c>
    </row>
    <row r="10" spans="1:5">
      <c r="A10" s="4" t="s">
        <v>67</v>
      </c>
      <c r="B10" s="5" t="n">
        <v>55</v>
      </c>
      <c r="C10" s="5" t="n">
        <v>2660</v>
      </c>
      <c r="D10" s="5" t="n">
        <v>144</v>
      </c>
      <c r="E10" s="5" t="n">
        <v>2660</v>
      </c>
    </row>
    <row r="11" spans="1:5">
      <c r="A11" s="4" t="s">
        <v>68</v>
      </c>
      <c r="B11" s="5" t="n">
        <v>7192</v>
      </c>
      <c r="C11" s="5" t="n">
        <v>9416</v>
      </c>
      <c r="D11" s="5" t="n">
        <v>14913</v>
      </c>
      <c r="E11" s="5" t="n">
        <v>16481</v>
      </c>
    </row>
    <row r="12" spans="1:5">
      <c r="A12" s="4" t="s">
        <v>69</v>
      </c>
      <c r="B12" s="5" t="n">
        <v>1899</v>
      </c>
      <c r="C12" s="5" t="n">
        <v>8671</v>
      </c>
      <c r="D12" s="5" t="n">
        <v>2483</v>
      </c>
      <c r="E12" s="5" t="n">
        <v>8585</v>
      </c>
    </row>
    <row r="13" spans="1:5">
      <c r="A13" s="4" t="s">
        <v>70</v>
      </c>
      <c r="B13" s="5" t="n">
        <v>-1547</v>
      </c>
      <c r="C13" s="5" t="n">
        <v>-1444</v>
      </c>
      <c r="D13" s="5" t="n">
        <v>-3079</v>
      </c>
      <c r="E13" s="5" t="n">
        <v>-2757</v>
      </c>
    </row>
    <row r="14" spans="1:5">
      <c r="A14" s="4" t="s">
        <v>71</v>
      </c>
      <c r="B14" s="5" t="n">
        <v>11</v>
      </c>
      <c r="C14" s="5" t="n">
        <v>53</v>
      </c>
      <c r="D14" s="5" t="n">
        <v>26</v>
      </c>
      <c r="E14" s="5" t="n">
        <v>62</v>
      </c>
    </row>
    <row r="15" spans="1:5">
      <c r="A15" s="4" t="s">
        <v>72</v>
      </c>
      <c r="B15" s="5" t="n">
        <v>363</v>
      </c>
      <c r="C15" s="5" t="n">
        <v>7280</v>
      </c>
      <c r="D15" s="5" t="n">
        <v>-570</v>
      </c>
      <c r="E15" s="5" t="n">
        <v>5890</v>
      </c>
    </row>
    <row r="16" spans="1:5">
      <c r="A16" s="4" t="s">
        <v>73</v>
      </c>
      <c r="B16" s="5" t="n">
        <v>-32</v>
      </c>
      <c r="C16" s="5" t="n">
        <v>-2553</v>
      </c>
      <c r="D16" s="5" t="n">
        <v>-822</v>
      </c>
      <c r="E16" s="5" t="n">
        <v>-2102</v>
      </c>
    </row>
    <row r="17" spans="1:5">
      <c r="A17" s="4" t="s">
        <v>74</v>
      </c>
      <c r="B17" s="7" t="n">
        <v>331</v>
      </c>
      <c r="C17" s="7" t="n">
        <v>4727</v>
      </c>
      <c r="D17" s="7" t="n">
        <v>-1392</v>
      </c>
      <c r="E17" s="7" t="n">
        <v>3788</v>
      </c>
    </row>
    <row r="18" spans="1:5">
      <c r="A18" s="3" t="s">
        <v>75</v>
      </c>
    </row>
    <row r="19" spans="1:5">
      <c r="A19" s="4" t="s">
        <v>76</v>
      </c>
      <c r="B19" s="8" t="n">
        <v>0.07000000000000001</v>
      </c>
      <c r="C19" s="8" t="n">
        <v>0.95</v>
      </c>
      <c r="D19" s="8" t="n">
        <v>-0.28</v>
      </c>
      <c r="E19" s="8" t="n">
        <v>0.75</v>
      </c>
    </row>
    <row r="20" spans="1:5">
      <c r="A20" s="3" t="s">
        <v>77</v>
      </c>
    </row>
    <row r="21" spans="1:5">
      <c r="A21" s="4" t="s">
        <v>78</v>
      </c>
      <c r="B21" s="8" t="n">
        <v>0.07000000000000001</v>
      </c>
      <c r="C21" s="8" t="n">
        <v>0.9399999999999999</v>
      </c>
      <c r="D21" s="8" t="n">
        <v>-0.28</v>
      </c>
      <c r="E21" s="8" t="n">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26"/>
    <col customWidth="1" max="6" min="6" width="20"/>
    <col customWidth="1" max="7" min="7" width="26"/>
    <col customWidth="1" max="8" min="8" width="20"/>
    <col customWidth="1" max="9" min="9" width="21"/>
  </cols>
  <sheetData>
    <row r="1" spans="1:9">
      <c r="A1" s="1" t="s">
        <v>509</v>
      </c>
      <c r="B1" s="2" t="s">
        <v>510</v>
      </c>
      <c r="C1" s="2" t="s">
        <v>212</v>
      </c>
      <c r="D1" s="2" t="s">
        <v>213</v>
      </c>
      <c r="E1" s="2" t="s">
        <v>510</v>
      </c>
      <c r="F1" s="2" t="s">
        <v>243</v>
      </c>
      <c r="G1" s="2" t="s">
        <v>510</v>
      </c>
      <c r="H1" s="2" t="s">
        <v>243</v>
      </c>
      <c r="I1" s="2" t="s">
        <v>511</v>
      </c>
    </row>
    <row r="2" spans="1:9">
      <c r="A2" s="3" t="s">
        <v>512</v>
      </c>
    </row>
    <row r="3" spans="1:9">
      <c r="A3" s="4" t="s">
        <v>260</v>
      </c>
      <c r="I3" s="5" t="n">
        <v>29</v>
      </c>
    </row>
    <row r="4" spans="1:9">
      <c r="A4" s="4" t="s">
        <v>513</v>
      </c>
      <c r="H4" s="7" t="n">
        <v>295</v>
      </c>
    </row>
    <row r="5" spans="1:9">
      <c r="A5" s="4" t="s">
        <v>514</v>
      </c>
      <c r="G5" s="7" t="n">
        <v>4584</v>
      </c>
      <c r="H5" s="5" t="n">
        <v>443</v>
      </c>
    </row>
    <row r="6" spans="1:9">
      <c r="A6" s="3" t="s">
        <v>515</v>
      </c>
    </row>
    <row r="7" spans="1:9">
      <c r="A7" s="4" t="s">
        <v>516</v>
      </c>
      <c r="E7" s="7" t="n">
        <v>1496</v>
      </c>
      <c r="F7" s="7" t="n">
        <v>1320</v>
      </c>
      <c r="G7" s="5" t="n">
        <v>2929</v>
      </c>
      <c r="H7" s="5" t="n">
        <v>2552</v>
      </c>
    </row>
    <row r="8" spans="1:9">
      <c r="A8" s="3" t="s">
        <v>517</v>
      </c>
    </row>
    <row r="9" spans="1:9">
      <c r="A9" s="4" t="s">
        <v>215</v>
      </c>
      <c r="B9" s="4" t="s">
        <v>216</v>
      </c>
      <c r="C9" s="4" t="s">
        <v>217</v>
      </c>
      <c r="D9" s="4" t="s">
        <v>218</v>
      </c>
    </row>
    <row r="10" spans="1:9">
      <c r="A10" s="4" t="s">
        <v>518</v>
      </c>
      <c r="G10" s="5" t="n">
        <v>1001</v>
      </c>
    </row>
    <row r="11" spans="1:9">
      <c r="A11" s="4" t="s">
        <v>519</v>
      </c>
      <c r="G11" s="5" t="n">
        <v>133</v>
      </c>
    </row>
    <row r="12" spans="1:9">
      <c r="A12" s="4" t="s">
        <v>112</v>
      </c>
      <c r="G12" s="5" t="n">
        <v>46</v>
      </c>
    </row>
    <row r="13" spans="1:9">
      <c r="A13" s="4" t="s">
        <v>73</v>
      </c>
      <c r="E13" s="7" t="n">
        <v>32</v>
      </c>
      <c r="F13" s="7" t="n">
        <v>2553</v>
      </c>
      <c r="G13" s="7" t="n">
        <v>822</v>
      </c>
      <c r="H13" s="7" t="n">
        <v>2102</v>
      </c>
    </row>
    <row r="14" spans="1:9">
      <c r="A14" s="4" t="s">
        <v>385</v>
      </c>
    </row>
    <row r="15" spans="1:9">
      <c r="A15" s="3" t="s">
        <v>512</v>
      </c>
    </row>
    <row r="16" spans="1:9">
      <c r="A16" s="4" t="s">
        <v>520</v>
      </c>
      <c r="B16" s="5" t="n">
        <v>18405</v>
      </c>
      <c r="E16" s="5" t="n">
        <v>18405</v>
      </c>
      <c r="G16" s="5" t="n">
        <v>18405</v>
      </c>
      <c r="I16" s="5" t="n">
        <v>3535000</v>
      </c>
    </row>
    <row r="17" spans="1:9">
      <c r="A17" s="4" t="s">
        <v>521</v>
      </c>
      <c r="B17" s="7" t="n">
        <v>721</v>
      </c>
      <c r="E17" s="7" t="n">
        <v>721</v>
      </c>
      <c r="G17" s="7" t="n">
        <v>7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5"/>
    <col customWidth="1" max="2" min="2" width="23"/>
    <col customWidth="1" max="3" min="3" width="25"/>
    <col customWidth="1" max="4" min="4" width="33"/>
    <col customWidth="1" max="5" min="5" width="22"/>
    <col customWidth="1" max="6" min="6" width="20"/>
    <col customWidth="1" max="7" min="7" width="22"/>
    <col customWidth="1" max="8" min="8" width="17"/>
  </cols>
  <sheetData>
    <row r="1" spans="1:8">
      <c r="A1" s="1" t="s">
        <v>522</v>
      </c>
      <c r="B1" s="2" t="s">
        <v>345</v>
      </c>
      <c r="C1" s="2" t="s">
        <v>523</v>
      </c>
      <c r="D1" s="2" t="s">
        <v>524</v>
      </c>
      <c r="E1" s="2" t="s">
        <v>525</v>
      </c>
      <c r="F1" s="2" t="s">
        <v>110</v>
      </c>
      <c r="G1" s="2" t="s">
        <v>526</v>
      </c>
      <c r="H1" s="2" t="s">
        <v>245</v>
      </c>
    </row>
    <row r="2" spans="1:8">
      <c r="A2" s="3" t="s">
        <v>527</v>
      </c>
    </row>
    <row r="3" spans="1:8">
      <c r="A3" s="4" t="s">
        <v>261</v>
      </c>
      <c r="H3" s="5" t="n">
        <v>234000</v>
      </c>
    </row>
    <row r="4" spans="1:8">
      <c r="A4" s="4" t="s">
        <v>528</v>
      </c>
      <c r="D4" s="5" t="n">
        <v>2</v>
      </c>
    </row>
    <row r="5" spans="1:8">
      <c r="A5" s="4" t="s">
        <v>529</v>
      </c>
    </row>
    <row r="6" spans="1:8">
      <c r="A6" s="3" t="s">
        <v>527</v>
      </c>
    </row>
    <row r="7" spans="1:8">
      <c r="A7" s="4" t="s">
        <v>530</v>
      </c>
      <c r="E7" s="7" t="n">
        <v>7700</v>
      </c>
    </row>
    <row r="8" spans="1:8">
      <c r="A8" s="4" t="s">
        <v>269</v>
      </c>
      <c r="E8" s="5" t="n">
        <v>280</v>
      </c>
    </row>
    <row r="9" spans="1:8">
      <c r="A9" s="4" t="s">
        <v>531</v>
      </c>
      <c r="E9" s="4" t="s">
        <v>280</v>
      </c>
    </row>
    <row r="10" spans="1:8">
      <c r="A10" s="4" t="s">
        <v>532</v>
      </c>
      <c r="F10" s="7" t="n">
        <v>260</v>
      </c>
    </row>
    <row r="11" spans="1:8">
      <c r="A11" s="4" t="s">
        <v>533</v>
      </c>
    </row>
    <row r="12" spans="1:8">
      <c r="A12" s="3" t="s">
        <v>527</v>
      </c>
    </row>
    <row r="13" spans="1:8">
      <c r="A13" s="4" t="s">
        <v>530</v>
      </c>
      <c r="C13" s="7" t="n">
        <v>3600</v>
      </c>
      <c r="D13" s="7" t="n">
        <v>2600</v>
      </c>
    </row>
    <row r="14" spans="1:8">
      <c r="A14" s="4" t="s">
        <v>534</v>
      </c>
      <c r="C14" s="5" t="n">
        <v>156000</v>
      </c>
      <c r="D14" s="5" t="n">
        <v>283000</v>
      </c>
    </row>
    <row r="15" spans="1:8">
      <c r="A15" s="4" t="s">
        <v>269</v>
      </c>
      <c r="C15" s="5" t="n">
        <v>14</v>
      </c>
      <c r="D15" s="5" t="n">
        <v>22</v>
      </c>
    </row>
    <row r="16" spans="1:8">
      <c r="A16" s="4" t="s">
        <v>535</v>
      </c>
    </row>
    <row r="17" spans="1:8">
      <c r="A17" s="3" t="s">
        <v>527</v>
      </c>
    </row>
    <row r="18" spans="1:8">
      <c r="A18" s="4" t="s">
        <v>530</v>
      </c>
      <c r="G18" s="7" t="n">
        <v>4700</v>
      </c>
    </row>
    <row r="19" spans="1:8">
      <c r="A19" s="4" t="s">
        <v>269</v>
      </c>
      <c r="G19" s="5" t="n">
        <v>36</v>
      </c>
    </row>
    <row r="20" spans="1:8">
      <c r="A20" s="4" t="s">
        <v>536</v>
      </c>
    </row>
    <row r="21" spans="1:8">
      <c r="A21" s="3" t="s">
        <v>527</v>
      </c>
    </row>
    <row r="22" spans="1:8">
      <c r="A22" s="4" t="s">
        <v>530</v>
      </c>
      <c r="C22" s="7" t="n">
        <v>3100</v>
      </c>
    </row>
    <row r="23" spans="1:8">
      <c r="A23" s="4" t="s">
        <v>537</v>
      </c>
    </row>
    <row r="24" spans="1:8">
      <c r="A24" s="3" t="s">
        <v>527</v>
      </c>
    </row>
    <row r="25" spans="1:8">
      <c r="A25" s="4" t="s">
        <v>530</v>
      </c>
      <c r="B25" s="7" t="n">
        <v>10397</v>
      </c>
      <c r="F25" s="7" t="n">
        <v>10397</v>
      </c>
    </row>
    <row r="26" spans="1:8">
      <c r="A26" s="4" t="s">
        <v>534</v>
      </c>
      <c r="B26" s="5" t="n">
        <v>13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79</v>
      </c>
      <c r="B1" s="2" t="s">
        <v>58</v>
      </c>
      <c r="D1" s="2" t="s">
        <v>1</v>
      </c>
    </row>
    <row r="2" spans="1:5">
      <c r="B2" s="2" t="s">
        <v>2</v>
      </c>
      <c r="C2" s="2" t="s">
        <v>59</v>
      </c>
      <c r="D2" s="2" t="s">
        <v>2</v>
      </c>
      <c r="E2" s="2" t="s">
        <v>59</v>
      </c>
    </row>
    <row r="3" spans="1:5">
      <c r="A3" s="3" t="s">
        <v>80</v>
      </c>
    </row>
    <row r="4" spans="1:5">
      <c r="A4" s="4" t="s">
        <v>74</v>
      </c>
      <c r="B4" s="7" t="n">
        <v>331</v>
      </c>
      <c r="C4" s="7" t="n">
        <v>4727</v>
      </c>
      <c r="D4" s="7" t="n">
        <v>-1392</v>
      </c>
      <c r="E4" s="7" t="n">
        <v>3788</v>
      </c>
    </row>
    <row r="5" spans="1:5">
      <c r="A5" s="3" t="s">
        <v>81</v>
      </c>
    </row>
    <row r="6" spans="1:5">
      <c r="A6" s="4" t="s">
        <v>82</v>
      </c>
      <c r="B6" s="5" t="n">
        <v>146</v>
      </c>
      <c r="C6" s="5" t="n">
        <v>218</v>
      </c>
      <c r="D6" s="5" t="n">
        <v>338</v>
      </c>
      <c r="E6" s="5" t="n">
        <v>427</v>
      </c>
    </row>
    <row r="7" spans="1:5">
      <c r="A7" s="4" t="s">
        <v>83</v>
      </c>
      <c r="B7" s="5" t="n">
        <v>7</v>
      </c>
      <c r="C7" s="5" t="n">
        <v>-829</v>
      </c>
      <c r="D7" s="5" t="n">
        <v>1956</v>
      </c>
      <c r="E7" s="5" t="n">
        <v>-625</v>
      </c>
    </row>
    <row r="8" spans="1:5">
      <c r="A8" s="4" t="s">
        <v>84</v>
      </c>
      <c r="C8" s="5" t="n">
        <v>65</v>
      </c>
      <c r="E8" s="5" t="n">
        <v>192</v>
      </c>
    </row>
    <row r="9" spans="1:5">
      <c r="A9" s="4" t="s">
        <v>85</v>
      </c>
      <c r="B9" s="5" t="n">
        <v>153</v>
      </c>
      <c r="C9" s="5" t="n">
        <v>-546</v>
      </c>
      <c r="D9" s="5" t="n">
        <v>2294</v>
      </c>
      <c r="E9" s="5" t="n">
        <v>-6</v>
      </c>
    </row>
    <row r="10" spans="1:5">
      <c r="A10" s="4" t="s">
        <v>86</v>
      </c>
      <c r="B10" s="7" t="n">
        <v>484</v>
      </c>
      <c r="C10" s="7" t="n">
        <v>4181</v>
      </c>
      <c r="D10" s="7" t="n">
        <v>902</v>
      </c>
      <c r="E10" s="7" t="n">
        <v>37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0"/>
  </cols>
  <sheetData>
    <row r="1" spans="1:7">
      <c r="A1" s="1" t="s">
        <v>87</v>
      </c>
      <c r="B1" s="2" t="s">
        <v>88</v>
      </c>
      <c r="C1" s="2" t="s">
        <v>89</v>
      </c>
      <c r="D1" s="2" t="s">
        <v>90</v>
      </c>
      <c r="E1" s="2" t="s">
        <v>91</v>
      </c>
      <c r="F1" s="2" t="s">
        <v>92</v>
      </c>
      <c r="G1" s="2" t="s">
        <v>93</v>
      </c>
    </row>
    <row r="2" spans="1:7">
      <c r="A2" s="4" t="s">
        <v>94</v>
      </c>
      <c r="B2" s="7" t="n">
        <v>55</v>
      </c>
      <c r="C2" s="7" t="n">
        <v>108438</v>
      </c>
      <c r="D2" s="7" t="n">
        <v>179</v>
      </c>
      <c r="E2" s="7" t="n">
        <v>-1049</v>
      </c>
      <c r="F2" s="7" t="n">
        <v>-16820</v>
      </c>
      <c r="G2" s="7" t="n">
        <v>90803</v>
      </c>
    </row>
    <row r="3" spans="1:7">
      <c r="A3" s="4" t="s">
        <v>95</v>
      </c>
      <c r="B3" s="5" t="n">
        <v>5541029</v>
      </c>
    </row>
    <row r="4" spans="1:7">
      <c r="A4" s="3" t="s">
        <v>96</v>
      </c>
    </row>
    <row r="5" spans="1:7">
      <c r="A5" s="4" t="s">
        <v>97</v>
      </c>
      <c r="C5" s="5" t="n">
        <v>170</v>
      </c>
      <c r="G5" s="5" t="n">
        <v>170</v>
      </c>
    </row>
    <row r="6" spans="1:7">
      <c r="A6" s="4" t="s">
        <v>98</v>
      </c>
      <c r="F6" s="5" t="n">
        <v>-1474</v>
      </c>
      <c r="G6" s="5" t="n">
        <v>-1474</v>
      </c>
    </row>
    <row r="7" spans="1:7">
      <c r="A7" s="4" t="s">
        <v>74</v>
      </c>
      <c r="D7" s="5" t="n">
        <v>3788</v>
      </c>
      <c r="G7" s="5" t="n">
        <v>3788</v>
      </c>
    </row>
    <row r="8" spans="1:7">
      <c r="A8" s="4" t="s">
        <v>85</v>
      </c>
      <c r="E8" s="5" t="n">
        <v>-6</v>
      </c>
      <c r="G8" s="5" t="n">
        <v>-6</v>
      </c>
    </row>
    <row r="9" spans="1:7">
      <c r="A9" s="4" t="s">
        <v>99</v>
      </c>
      <c r="B9" s="7" t="n">
        <v>55</v>
      </c>
      <c r="C9" s="5" t="n">
        <v>108608</v>
      </c>
      <c r="D9" s="5" t="n">
        <v>3967</v>
      </c>
      <c r="E9" s="5" t="n">
        <v>-1055</v>
      </c>
      <c r="F9" s="5" t="n">
        <v>-18294</v>
      </c>
      <c r="G9" s="5" t="n">
        <v>93281</v>
      </c>
    </row>
    <row r="10" spans="1:7">
      <c r="A10" s="4" t="s">
        <v>100</v>
      </c>
      <c r="B10" s="5" t="n">
        <v>5541029</v>
      </c>
    </row>
    <row r="11" spans="1:7">
      <c r="A11" s="4" t="s">
        <v>101</v>
      </c>
      <c r="B11" s="7" t="n">
        <v>55</v>
      </c>
      <c r="C11" s="5" t="n">
        <v>108770</v>
      </c>
      <c r="D11" s="5" t="n">
        <v>2806</v>
      </c>
      <c r="E11" s="5" t="n">
        <v>-284</v>
      </c>
      <c r="F11" s="5" t="n">
        <v>-18294</v>
      </c>
      <c r="G11" s="5" t="n">
        <v>93053</v>
      </c>
    </row>
    <row r="12" spans="1:7">
      <c r="A12" s="4" t="s">
        <v>102</v>
      </c>
      <c r="B12" s="5" t="n">
        <v>5541029</v>
      </c>
    </row>
    <row r="13" spans="1:7">
      <c r="A13" s="3" t="s">
        <v>96</v>
      </c>
    </row>
    <row r="14" spans="1:7">
      <c r="A14" s="4" t="s">
        <v>97</v>
      </c>
      <c r="C14" s="5" t="n">
        <v>178</v>
      </c>
      <c r="G14" s="5" t="n">
        <v>178</v>
      </c>
    </row>
    <row r="15" spans="1:7">
      <c r="A15" s="4" t="s">
        <v>103</v>
      </c>
      <c r="B15" s="7" t="n">
        <v>1</v>
      </c>
      <c r="C15" s="5" t="n">
        <v>1208</v>
      </c>
      <c r="F15" s="5" t="n">
        <v>-721</v>
      </c>
      <c r="G15" s="5" t="n">
        <v>488</v>
      </c>
    </row>
    <row r="16" spans="1:7">
      <c r="A16" s="4" t="s">
        <v>104</v>
      </c>
      <c r="B16" s="5" t="n">
        <v>36823</v>
      </c>
    </row>
    <row r="17" spans="1:7">
      <c r="A17" s="4" t="s">
        <v>74</v>
      </c>
      <c r="D17" s="5" t="n">
        <v>-1392</v>
      </c>
      <c r="G17" s="5" t="n">
        <v>-1392</v>
      </c>
    </row>
    <row r="18" spans="1:7">
      <c r="A18" s="4" t="s">
        <v>85</v>
      </c>
      <c r="E18" s="5" t="n">
        <v>2294</v>
      </c>
      <c r="G18" s="5" t="n">
        <v>2294</v>
      </c>
    </row>
    <row r="19" spans="1:7">
      <c r="A19" s="4" t="s">
        <v>105</v>
      </c>
      <c r="B19" s="7" t="n">
        <v>56</v>
      </c>
      <c r="C19" s="7" t="n">
        <v>110156</v>
      </c>
      <c r="D19" s="5" t="n">
        <v>2329</v>
      </c>
      <c r="E19" s="5" t="n">
        <v>1974</v>
      </c>
      <c r="F19" s="7" t="n">
        <v>-19015</v>
      </c>
      <c r="G19" s="5" t="n">
        <v>95500</v>
      </c>
    </row>
    <row r="20" spans="1:7">
      <c r="A20" s="4" t="s">
        <v>106</v>
      </c>
      <c r="B20" s="5" t="n">
        <v>5577852</v>
      </c>
    </row>
    <row r="21" spans="1:7">
      <c r="A21" s="3" t="s">
        <v>96</v>
      </c>
    </row>
    <row r="22" spans="1:7">
      <c r="A22" s="4" t="s">
        <v>107</v>
      </c>
      <c r="D22" s="5" t="n">
        <v>879</v>
      </c>
      <c r="G22" s="7" t="n">
        <v>879</v>
      </c>
    </row>
    <row r="23" spans="1:7">
      <c r="A23" s="4" t="s">
        <v>108</v>
      </c>
      <c r="D23" s="7" t="n">
        <v>36</v>
      </c>
      <c r="E23" s="7" t="n">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9</v>
      </c>
      <c r="B1" s="2" t="s">
        <v>1</v>
      </c>
    </row>
    <row r="2" spans="1:2">
      <c r="B2" s="2" t="s">
        <v>110</v>
      </c>
    </row>
    <row r="3" spans="1:2">
      <c r="A3" s="3" t="s">
        <v>111</v>
      </c>
    </row>
    <row r="4" spans="1:2">
      <c r="A4" s="4" t="s">
        <v>112</v>
      </c>
      <c r="B4" s="7" t="n">
        <v>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3</v>
      </c>
      <c r="B1" s="2" t="s">
        <v>1</v>
      </c>
    </row>
    <row r="2" spans="1:3">
      <c r="B2" s="2" t="s">
        <v>2</v>
      </c>
      <c r="C2" s="2" t="s">
        <v>59</v>
      </c>
    </row>
    <row r="3" spans="1:3">
      <c r="A3" s="3" t="s">
        <v>114</v>
      </c>
    </row>
    <row r="4" spans="1:3">
      <c r="A4" s="4" t="s">
        <v>115</v>
      </c>
      <c r="B4" s="7" t="n">
        <v>-1392</v>
      </c>
      <c r="C4" s="7" t="n">
        <v>3788</v>
      </c>
    </row>
    <row r="5" spans="1:3">
      <c r="A5" s="3" t="s">
        <v>116</v>
      </c>
    </row>
    <row r="6" spans="1:3">
      <c r="A6" s="4" t="s">
        <v>117</v>
      </c>
      <c r="B6" s="5" t="n">
        <v>5707</v>
      </c>
      <c r="C6" s="5" t="n">
        <v>4736</v>
      </c>
    </row>
    <row r="7" spans="1:3">
      <c r="A7" s="4" t="s">
        <v>118</v>
      </c>
      <c r="B7" s="5" t="n">
        <v>-879</v>
      </c>
      <c r="C7" s="5" t="n">
        <v>-8095</v>
      </c>
    </row>
    <row r="8" spans="1:3">
      <c r="A8" s="4" t="s">
        <v>30</v>
      </c>
      <c r="B8" s="5" t="n">
        <v>822</v>
      </c>
      <c r="C8" s="5" t="n">
        <v>2102</v>
      </c>
    </row>
    <row r="9" spans="1:3">
      <c r="A9" s="4" t="s">
        <v>97</v>
      </c>
      <c r="B9" s="5" t="n">
        <v>178</v>
      </c>
      <c r="C9" s="5" t="n">
        <v>170</v>
      </c>
    </row>
    <row r="10" spans="1:3">
      <c r="A10" s="4" t="s">
        <v>119</v>
      </c>
      <c r="B10" s="5" t="n">
        <v>146</v>
      </c>
      <c r="C10" s="5" t="n">
        <v>134</v>
      </c>
    </row>
    <row r="11" spans="1:3">
      <c r="A11" s="4" t="s">
        <v>120</v>
      </c>
      <c r="B11" s="5" t="n">
        <v>112</v>
      </c>
    </row>
    <row r="12" spans="1:3">
      <c r="A12" s="3" t="s">
        <v>121</v>
      </c>
    </row>
    <row r="13" spans="1:3">
      <c r="A13" s="4" t="s">
        <v>31</v>
      </c>
      <c r="B13" s="5" t="n">
        <v>1577</v>
      </c>
      <c r="C13" s="5" t="n">
        <v>-991</v>
      </c>
    </row>
    <row r="14" spans="1:3">
      <c r="A14" s="4" t="s">
        <v>36</v>
      </c>
      <c r="B14" s="5" t="n">
        <v>-879</v>
      </c>
      <c r="C14" s="5" t="n">
        <v>-923</v>
      </c>
    </row>
    <row r="15" spans="1:3">
      <c r="A15" s="4" t="s">
        <v>35</v>
      </c>
      <c r="B15" s="5" t="n">
        <v>-1982</v>
      </c>
      <c r="C15" s="5" t="n">
        <v>720</v>
      </c>
    </row>
    <row r="16" spans="1:3">
      <c r="A16" s="4" t="s">
        <v>38</v>
      </c>
      <c r="B16" s="5" t="n">
        <v>241</v>
      </c>
      <c r="C16" s="5" t="n">
        <v>913</v>
      </c>
    </row>
    <row r="17" spans="1:3">
      <c r="A17" s="4" t="s">
        <v>122</v>
      </c>
      <c r="B17" s="5" t="n">
        <v>3651</v>
      </c>
      <c r="C17" s="5" t="n">
        <v>2554</v>
      </c>
    </row>
    <row r="18" spans="1:3">
      <c r="A18" s="3" t="s">
        <v>123</v>
      </c>
    </row>
    <row r="19" spans="1:3">
      <c r="A19" s="4" t="s">
        <v>124</v>
      </c>
      <c r="B19" s="5" t="n">
        <v>-8085</v>
      </c>
      <c r="C19" s="5" t="n">
        <v>-5322</v>
      </c>
    </row>
    <row r="20" spans="1:3">
      <c r="A20" s="4" t="s">
        <v>125</v>
      </c>
      <c r="B20" s="5" t="n">
        <v>998</v>
      </c>
      <c r="C20" s="5" t="n">
        <v>10086</v>
      </c>
    </row>
    <row r="21" spans="1:3">
      <c r="A21" s="4" t="s">
        <v>126</v>
      </c>
      <c r="B21" s="5" t="n">
        <v>-754</v>
      </c>
      <c r="C21" s="5" t="n">
        <v>-6175</v>
      </c>
    </row>
    <row r="22" spans="1:3">
      <c r="A22" s="4" t="s">
        <v>127</v>
      </c>
      <c r="B22" s="5" t="n">
        <v>-239</v>
      </c>
      <c r="C22" s="5" t="n">
        <v>-874</v>
      </c>
    </row>
    <row r="23" spans="1:3">
      <c r="A23" s="4" t="s">
        <v>128</v>
      </c>
      <c r="B23" s="5" t="n">
        <v>-8080</v>
      </c>
      <c r="C23" s="5" t="n">
        <v>-2285</v>
      </c>
    </row>
    <row r="24" spans="1:3">
      <c r="A24" s="3" t="s">
        <v>129</v>
      </c>
    </row>
    <row r="25" spans="1:3">
      <c r="A25" s="4" t="s">
        <v>130</v>
      </c>
      <c r="B25" s="5" t="n">
        <v>18781</v>
      </c>
      <c r="C25" s="5" t="n">
        <v>12000</v>
      </c>
    </row>
    <row r="26" spans="1:3">
      <c r="A26" s="4" t="s">
        <v>131</v>
      </c>
      <c r="B26" s="5" t="n">
        <v>-13572</v>
      </c>
      <c r="C26" s="5" t="n">
        <v>-1604</v>
      </c>
    </row>
    <row r="27" spans="1:3">
      <c r="A27" s="4" t="s">
        <v>132</v>
      </c>
      <c r="B27" s="5" t="n">
        <v>-2000</v>
      </c>
      <c r="C27" s="5" t="n">
        <v>-1514</v>
      </c>
    </row>
    <row r="28" spans="1:3">
      <c r="A28" s="4" t="s">
        <v>133</v>
      </c>
      <c r="B28" s="5" t="n">
        <v>-558</v>
      </c>
      <c r="C28" s="5" t="n">
        <v>-222</v>
      </c>
    </row>
    <row r="29" spans="1:3">
      <c r="A29" s="4" t="s">
        <v>134</v>
      </c>
      <c r="B29" s="5" t="n">
        <v>527</v>
      </c>
    </row>
    <row r="30" spans="1:3">
      <c r="A30" s="4" t="s">
        <v>98</v>
      </c>
      <c r="C30" s="5" t="n">
        <v>-1474</v>
      </c>
    </row>
    <row r="31" spans="1:3">
      <c r="A31" s="4" t="s">
        <v>120</v>
      </c>
      <c r="B31" s="5" t="n">
        <v>-39</v>
      </c>
    </row>
    <row r="32" spans="1:3">
      <c r="A32" s="4" t="s">
        <v>135</v>
      </c>
      <c r="B32" s="5" t="n">
        <v>3139</v>
      </c>
      <c r="C32" s="5" t="n">
        <v>7186</v>
      </c>
    </row>
    <row r="33" spans="1:3">
      <c r="A33" s="4" t="s">
        <v>136</v>
      </c>
      <c r="B33" s="5" t="n">
        <v>-1290</v>
      </c>
      <c r="C33" s="5" t="n">
        <v>7455</v>
      </c>
    </row>
    <row r="34" spans="1:3">
      <c r="A34" s="4" t="s">
        <v>137</v>
      </c>
      <c r="B34" s="5" t="n">
        <v>30068</v>
      </c>
      <c r="C34" s="5" t="n">
        <v>24689</v>
      </c>
    </row>
    <row r="35" spans="1:3">
      <c r="A35" s="4" t="s">
        <v>138</v>
      </c>
      <c r="B35" s="7" t="n">
        <v>28778</v>
      </c>
      <c r="C35" s="7" t="n">
        <v>321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0T09:21:13Z</dcterms:created>
  <dcterms:modified xmlns:dcterms="http://purl.org/dc/terms/" xmlns:xsi="http://www.w3.org/2001/XMLSchema-instance" xsi:type="dcterms:W3CDTF">2018-07-10T09:21:13Z</dcterms:modified>
</cp:coreProperties>
</file>